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Restructuring And Other Transfo"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stments (Tables)" sheetId="25" state="visible" r:id="rId25"/>
    <sheet xmlns:r="http://schemas.openxmlformats.org/officeDocument/2006/relationships" name="Derivative Instruments and He_2" sheetId="26" state="visible" r:id="rId26"/>
    <sheet xmlns:r="http://schemas.openxmlformats.org/officeDocument/2006/relationships" name="Debt (Tables)" sheetId="27" state="visible" r:id="rId27"/>
    <sheet xmlns:r="http://schemas.openxmlformats.org/officeDocument/2006/relationships" name="Stockholders' Equity Matters (T" sheetId="28" state="visible" r:id="rId28"/>
    <sheet xmlns:r="http://schemas.openxmlformats.org/officeDocument/2006/relationships" name="Segment Information (Tables)" sheetId="29" state="visible" r:id="rId29"/>
    <sheet xmlns:r="http://schemas.openxmlformats.org/officeDocument/2006/relationships" name="Related Parties (Tables)" sheetId="30" state="visible" r:id="rId30"/>
    <sheet xmlns:r="http://schemas.openxmlformats.org/officeDocument/2006/relationships" name="Restructuring And Other Tran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Acquisitions - Additional Infor" sheetId="48" state="visible" r:id="rId48"/>
    <sheet xmlns:r="http://schemas.openxmlformats.org/officeDocument/2006/relationships" name="Acquisitions - Schedule of Purc" sheetId="49" state="visible" r:id="rId49"/>
    <sheet xmlns:r="http://schemas.openxmlformats.org/officeDocument/2006/relationships" name="Investments - Schedule of Equit"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bt - Carrying Amount and Fair" sheetId="54" state="visible" r:id="rId54"/>
    <sheet xmlns:r="http://schemas.openxmlformats.org/officeDocument/2006/relationships" name="Debt - Narrative (Details)" sheetId="55" state="visible" r:id="rId55"/>
    <sheet xmlns:r="http://schemas.openxmlformats.org/officeDocument/2006/relationships" name="Debt - Credit Agreement (Detail" sheetId="56" state="visible" r:id="rId56"/>
    <sheet xmlns:r="http://schemas.openxmlformats.org/officeDocument/2006/relationships" name="Commitments and Contingencies (" sheetId="57" state="visible" r:id="rId57"/>
    <sheet xmlns:r="http://schemas.openxmlformats.org/officeDocument/2006/relationships" name="Stockholders' Equity Matters (D" sheetId="58" state="visible" r:id="rId58"/>
    <sheet xmlns:r="http://schemas.openxmlformats.org/officeDocument/2006/relationships" name="Stockholders' Equity Matters - " sheetId="59" state="visible" r:id="rId59"/>
    <sheet xmlns:r="http://schemas.openxmlformats.org/officeDocument/2006/relationships" name="Segment Information - Segment R" sheetId="60" state="visible" r:id="rId60"/>
    <sheet xmlns:r="http://schemas.openxmlformats.org/officeDocument/2006/relationships" name="Segment Information - Reconcili" sheetId="61" state="visible" r:id="rId61"/>
    <sheet xmlns:r="http://schemas.openxmlformats.org/officeDocument/2006/relationships" name="Segment Information - Revenues " sheetId="62" state="visible" r:id="rId62"/>
    <sheet xmlns:r="http://schemas.openxmlformats.org/officeDocument/2006/relationships" name="Related Parties (Details)" sheetId="63" state="visible" r:id="rId63"/>
    <sheet xmlns:r="http://schemas.openxmlformats.org/officeDocument/2006/relationships" name="Restructuring And Other Trans_3" sheetId="64" state="visible" r:id="rId64"/>
    <sheet xmlns:r="http://schemas.openxmlformats.org/officeDocument/2006/relationships" name="Restructuring And Other Trans_4" sheetId="65" state="visible" r:id="rId65"/>
    <sheet xmlns:r="http://schemas.openxmlformats.org/officeDocument/2006/relationships" name="Restructuring and Other Trans_5"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_(&quot;£ &quot;#,##0_);_(&quot;£ &quot;(#,##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45</t>
        </is>
      </c>
      <c r="C8" s="4" t="inlineStr">
        <is>
          <t xml:space="preserve"> </t>
        </is>
      </c>
    </row>
    <row r="9">
      <c r="A9" s="4" t="inlineStr">
        <is>
          <t>Entity Registrant Name</t>
        </is>
      </c>
      <c r="B9" s="4" t="inlineStr">
        <is>
          <t>IRON MOUNT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88479</t>
        </is>
      </c>
      <c r="C11" s="4" t="inlineStr">
        <is>
          <t xml:space="preserve"> </t>
        </is>
      </c>
    </row>
    <row r="12">
      <c r="A12" s="4" t="inlineStr">
        <is>
          <t>Entity Address, Address Line One</t>
        </is>
      </c>
      <c r="B12" s="4" t="inlineStr">
        <is>
          <t>85 New Hampshire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Portsmouth</t>
        </is>
      </c>
      <c r="C14" s="4" t="inlineStr">
        <is>
          <t xml:space="preserve"> </t>
        </is>
      </c>
    </row>
    <row r="15">
      <c r="A15" s="4" t="inlineStr">
        <is>
          <t>Entity Address, State or Province</t>
        </is>
      </c>
      <c r="B15" s="4" t="inlineStr">
        <is>
          <t>NH</t>
        </is>
      </c>
      <c r="C15" s="4" t="inlineStr">
        <is>
          <t xml:space="preserve"> </t>
        </is>
      </c>
    </row>
    <row r="16">
      <c r="A16" s="4" t="inlineStr">
        <is>
          <t>Entity Address, Postal Zip Code</t>
        </is>
      </c>
      <c r="B16" s="4" t="inlineStr">
        <is>
          <t>0380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35-4766</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I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merging Growth Company</t>
        </is>
      </c>
      <c r="B25" s="4" t="inlineStr">
        <is>
          <t>false</t>
        </is>
      </c>
      <c r="C25" s="4" t="inlineStr">
        <is>
          <t xml:space="preserve"> </t>
        </is>
      </c>
    </row>
    <row r="26">
      <c r="A26" s="4" t="inlineStr">
        <is>
          <t>Small Business Entit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3460371</v>
      </c>
    </row>
    <row r="29">
      <c r="A29" s="4" t="inlineStr">
        <is>
          <t>Entity Central Index Key</t>
        </is>
      </c>
      <c r="B29" s="4" t="inlineStr">
        <is>
          <t>00010205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of Iron Mountain Incorporated, a Delaware corporation,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included herein are adequate to make the information presented not misleading.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3 included in our Annual Report on Form 10-K filed with the SEC on February 22, 2024 (our "Annual Report"). In September 2022, we announced a global program designed to accelerate the growth of our business ("Project Matterhorn").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nine months ended September 30, 2024 is as follows: Balance as of December 31, 2023 $ 74,762 Credit memos charged to revenue 73,762 Allowance for bad debts charged to expense 37,668 Deductions and other (1) (102,002) Balance as of September 30, 2024 $ 84,190 (1) Primarily consists of the issuance of credit memos, the write-off of accounts receivable and the impact associated with currency translation adjustments. C. LEASES We lease facilities for certain warehouses, data centers and office space. We also have land leases, including those on which certain facilities are located. Operating and financing lease right-of-use assets and lease liabilities as of September 30, 2024 and December 31, 2023 are as follows: DESCRIPTION SEPTEMBER 30, 2024 DECEMBER 31, 2023 Assets: Operating lease right-of-use assets $ 2,591,238 $ 2,696,024 Financing lease right-of-use assets, net of accumulated depreciation (1) 367,500 304,600 Liabilities: Current Operating lease liabilities $ 315,093 $ 291,795 Financing lease liabilities (1) 50,455 39,089 Long-term Operating lease liabilities $ 2,438,905 $ 2,562,394 Financing lease liabilities (1) 363,155 310,776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and nine months ended September 30, 2024 and 2023 are as follows: THREE MONTHS ENDED SEPTEMBER 30, NINE MONTHS ENDED SEPTEMBER 30, DESCRIPTION 2024 2023 2024 2023 Operating lease cost (1) $ 168,308 $ 172,040 $ 512,789 $ 489,153 Financing lease cost: Depreciation of financing lease right-of-use assets $ 13,907 $ 11,004 $ 36,929 $ 31,214 Interest expense for financing lease liabilities 5,593 4,843 16,031 13,600 (1) Operating lease cost, the majority of which is included in Cost of sales, includes variable lease costs of $42,785 and $120,473 for the three and nine months ended September 30, 2024, respectively, and $34,866 and $100,864 for the three and nine months ended September 30, 2023, respectively. Other information: Supplemental cash flow information relating to our leases for the nine months ended September 30, 2024 and 2023 is as follows: NINE MONTHS ENDED SEPTEMBER 30, CASH PAID FOR AMOUNTS INCLUDED IN MEASUREMENT OF LEASE LIABILITIES: 2024 2023 Operating cash flows used in operating leases $ 355,509 $ 334,806 Operating cash flows used in financing leases (interest) 16,031 13,600 Financing cash flows used in financing leases 41,079 35,124 NON-CASH ITEMS: Operating lease modifications and reassessments $ 9,536 $ 65,874 New operating leases (including acquisitions and sale-leaseback transactions) 97,708 234,194 D. GOODWILL Our reporting units as of December 31, 2023 are described in detail in Note 2.l. to Notes to Consolidated Financial Statements included in our Annual Report. The changes in the carrying value of goodwill attributable to each reportable segment and Corporate and Other (as defined in Note 9) for the nine months ended September 30, 2024 are as follows: GLOBAL RIM BUSINESS GLOBAL DATA CENTER BUSINESS CORPORATE AND OTHER TOTAL CONSOLIDATED Goodwill balance, net of accumulated amortization, as of December 31, 2023 $ 3,911,945 $ 478,930 $ 627,037 $ 5,017,912 Tax deductible goodwill acquired during the period — — 131,790 131,790 Non-tax deductible goodwill acquired during the period — — 36,499 36,499 Fair value and other adjustments 984 (186) (186) 612 Currency effects 9,686 1,062 899 11,647 Goodwill balance, net of accumulated amortization, as of September 30, 2024 $ 3,922,615 $ 479,806 $ 796,039 $ 5,198,460 Accumulated goodwill impairment balance as of September 30, 2024 $ 132,409 $ — $ 26,011 $ 158,420 E. FAIR VALUE MEASUREMENTS The assets and liabilities carried at fair value measured on a recurring basis as of September 30, 2024 and December 31, 2023 are as follows: FAIR VALUE MEASUREMENTS AT SEPTEMBER 30, 2024 USING DESCRIPTION TOTAL CARRYING VALUE AT SEPTEMBER 30, 2024 QUOTED PRICES IN SIGNIFICANT OTHER SIGNIFICANT UNOBSERVABLE INPUTS (LEVEL 3) (2) Money Market Funds $ 17,581 $ — $ 17,581 $ — Time Deposits 30,462 — 30,462 — Trading Securities 8,013 6,283 1,730 — Derivative Liabilities 29,824 — 29,824 — Deferred Purchase Obligations (1) 117,050 — — 117,050 FAIR VALUE MEASUREMENTS AT DECEMBER 31, 2023 USING DESCRIPTION TOTAL CARRYING VALUE AT DECEMBER 31, 2023 QUOTED PRICES IN SIGNIFICANT OTHER SIGNIFICANT UNOBSERVABLE INPUTS (LEVEL 3) (2) Money Market Funds $ 66,008 $ — $ 66,008 $ — Time Deposits 15,913 — 15,913 — Trading Securities 9,952 6,149 3,803 — Derivative Assets 6,359 — 6,359 — Derivative Liabilities 5,769 — 5,769 — Deferred Purchase Obligations (1) 208,265 — — 208,265 (1) Primarily relates to the fair values of the deferred purchase obligations associated with the ITRenew Transaction (as defined in Note 3 to Notes to Consolidated Financial Statements included in our Annual Report) and the Regency Transaction (as defined in Note 3). (2) The following is a rollforward of the Level 3 liabilities presented above for December 31, 2023 through September 30, 2024: Balance as of December 31, 2023 $ 208,265 Additions 63,700 Payments (158,677) Other changes, including accretion 3,762 Balance as of September 30, 2024 $ 117,050 The level 3 valuations of the deferred purchase obligations were determined utilizing Monte-Carlo models and take into account our forecasted projections as they relate to the underlying performance of the respective businesses. The Monte-Carlo simulation model applied in assessing the fair value of the deferred purchase obligation associated with the ITRenew Transaction incorporates assumptions as to expected gross profits over the achievement period, including adjustments for the volatility of timing and amount of the associated revenue and costs, as well as discount rates that account for the risk of the arrangement and overall market risks. The Monte-Carlo simulation model applied in assessing the fair value of the deferred purchase obligation associated with the Regency Transaction incorporates assumptions as to expected revenue over the achievement period, including adjustments for volatility and timing, as well as discount rates that account for the risk of the arrangement and overall market risks. Any material change to these assumptions may result in a significantly higher or lower fair value of the related deferred purchase obligation. There were no material items that were measured at fair value on a non-recurring basis at September 30, 2024 and December 31, 2023 other than (i) those disclosed in Note 2.p. to Notes to Consolidated Financial Statements included in our Annual Report and (ii) assets acquired and liabilities assumed through our acquisitions that occurred during the nine months ended September 30, 2024 (see Note 3), both of which are based on Level 3 inputs. F. ACCUMULATED OTHER COMPREHENSIVE ITEMS, NET The changes in Accumulated other comprehensive items, net for the three and nine months ended September 30, 2024 and 2023 are as follows: THREE MONTHS ENDED SEPTEMBER 30, 2024 THREE MONTHS ENDED SEPTEMBER 30, 2023 FOREIGN DERIVATIVE FINANCIAL TOTAL FOREIGN DERIVATIVE FINANCIAL TOTAL Beginning of Period $ (471,935) $ 10,844 $ (461,091) $ (396,677) $ 14,433 $ (382,244) Other comprehensive income (loss): Foreign currency translation and other adjustments 106,861 — 106,861 (79,416) — (79,416) Change in fair value of derivative instruments — (34,281) (34,281) — 6,184 6,184 Reclassifications from accumulated other comprehensive items, net — — — — (2,527) (2,527) Total other comprehensive income (loss) 106,861 (34,281) 72,580 (79,416) 3,657 (75,759) End of Period $ (365,074) $ (23,437) $ (388,511) $ (476,093) $ 18,090 $ (458,003) NINE MONTHS ENDED SEPTEMBER 30, 2024 NINE MONTHS ENDED SEPTEMBER 30, 2023 FOREIGN DERIVATIVE FINANCIAL TOTAL FOREIGN DERIVATIVE FINANCIAL TOTAL Beginning of Period $ (373,628) $ 2,472 $ (371,156) $ (454,509) $ 12,506 $ (442,003) Other comprehensive income (loss): Foreign currency translation and other adjustments 8,554 — 8,554 (21,584) — (21,584) Change in fair value of derivative instruments — (23,381) (23,381) — 10,638 10,638 Reclassifications from accumulated other comprehensive items, net — (2,528) (2,528) — (5,054) (5,054) Total other comprehensive income (loss) 8,554 (25,909) (17,355) (21,584) 5,584 (16,000) End of Period $ (365,074) $ (23,437) $ (388,511) $ (476,093) $ 18,090 $ (458,003) G. REVENUES The costs associated with the initial movement of customer records into physical storage and certain commissions are considered costs to fulfill or obtain customer contracts (collectively, "Contract Costs"). Contract Costs as of September 30, 2024 and December 31, 2023 are as follows: SEPTEMBER 30, 2024 DECEMBER 31, 2023 GROSS ACCUMULATED NET GROSS ACCUMULATED NET Intake Costs asset $ 84,021 $ (40,865) $ 43,156 $ 76,150 $ (39,617) $ 36,533 Commissions asset 190,432 (72,480) 117,952 156,639 (64,279) 92,360 Deferred revenue liabilities are reflected in our Condensed Consolidated Balance Sheets as follows: DESCRIPTION LOCATION IN BALANCE SHEET SEPTEMBER 30, 2024 DECEMBER 31, 2023 Deferred revenue - Current Deferred revenue $ 294,545 $ 325,665 Deferred revenue - Long-term Other Long-term Liabilities 85,795 100,770 DATA CENTER LESSOR CONSIDERATIONS Our Global Data Center Business features storage rental provided to customers at contractually specified rates over a fixed contractual period, which are accounted for in accordance with Accounting Standards Codification 842, Leases . Storage rental revenue associated with our Global Data Center Business for the three and nine months ended September 30, 2024 and 2023 is as follows: THREE MONTHS ENDED SEPTEMBER 30, NINE MONTHS ENDED SEPTEMBER 30, 2024 2023 2024 2023 Storage rental revenue $ 150,796 $ 123,655 $ 438,221 $ 342,080 H. STOCK-BASED COMPENSATION Our stock-based compensation expense includes the cost of stock options, restricted stock units ("RSUs") and performance units ("PUs") (together, the "Employee Stock-Based Awards"). STOCK-BASED COMPENSATION EXPENSE Stock-based compensation expense for the Employee Stock-Based Awards for the three and nine months ended September 30, 2024 and 2023 is as follows: THREE MONTHS ENDED SEPTEMBER 30, NINE MONTHS ENDED SEPTEMBER 30, 2024 2023 2024 2023 Stock-based compensation expense $ 29,563 $ 18,313 $ 73,491 $ 53,195 During the nine months ended September 30, 2024, we granted approximately 83,100 stock options, 670,900 RSUs and 453,000 PUs under the 2014 Plan (as defined in Note 2.t to Notes to Consolidated Financial Statements included in our Annual Report). As of September 30, 2024, unrecognized compensation cost related to the unvested po I.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 Acquisition and Integration Costs for the three and nine months ended September 30, 2024 and 2023 are as follows: THREE MONTHS ENDED SEPTEMBER 30, NINE MONTHS ENDED SEPTEMBER 30, 2024 2023 2024 2023 Acquisition and Integration Costs $ 11,262 $ 9,909 $ 28,573 $ 13,015 J. LOSS (GAIN) ON DISPOSAL/WRITE-DOWN OF PROPERTY, PLANT AND EQUIPMENT, NET Loss (gain) on disposal/write-down of property, plant and equipment, net for the three and nine months ended September 30, 2024 and 2023 is as follows: THREE MONTHS ENDED SEPTEMBER 30, NINE MONTHS ENDED SEPTEMBER 30, 2024 2023 2024 2023 (1) Loss (gain) on disposal/write-down of property, plant and equipment, net $ 5,091 $ (4,416) $ 8,270 $ (18,982) (1) The gains for the nine months ended September 30, 2023 primarily consist of a gain of approximately $18,500 associated with a sale-leaseback transaction of a facility in Singapore during the first quarter 2023. The gains recognized during 2023 are the result of our program to monetize a small portion of our industrial assets through sale and sale-leaseback transactions. The terms for these leases are consistent with the terms of our lease portfolio, which are disclosed in detail in Note 2.j. to Notes to Consolidated Financial Statements included in our Annual Report. K. OTHER EXPENSE (INCOME), NET Other expense (income), net for the three and nine months ended September 30, 2024 and 2023 consists of the following: THREE MONTHS ENDED SEPTEMBER 30, NINE MONTHS ENDED SEPTEMBER 30, DESCRIPTION 2024 2023 2024 2023 Foreign currency transaction losses (gains), net (1)(2) $ 46,657 $ (29,310) $ 31,291 $ 177 Debt extinguishment expense 5,417 — 5,417 — Other, net (3)(4) 34,288 13,039 42,957 67,702 Other Expense (Income), Net $ 86,362 $ (16,271) $ 79,665 $ 67,879 (1) The losses for the three and nine months ended September 30, 2024 primarily consist of the impact of changes in the exchange rate of the British pound sterling and the Euro against the United States dollar on our intercompany balances with and between certain of our subsidiaries. (2) The gains for the three months ended September 30, 2023 primarily consist of the impact of changes in the exchange rate of the British pound sterling against the United States dollar on our intercompany balances with and between certain of our subsidiaries. (3) Other, net for the three and nine months ended September 30, 2024 primarily consists of approximately $29,200 in charges associated with the agreement to purchase the remaining interest in the Web Werks JV (as defined and discussed in Note 3) as well as losses on our equity method investments and the change in value of our deferred purchase obligations. (4) Other, net for the nine months ended September 30, 2023 primarily consists of a loss of approximately $38,000 associated with the remeasurement to fair value of our previously held equity interest in the Clutter JV (as defined and discussed in Note 10) as well as losses on our equity method investments and the change in value of our deferred purchase obligations. L. INCOME TAXES We provide for income taxes during interim periods based on our estimate of the effective tax rate for the year. Our effective tax rates for the three and nine months ended September 30, 2024 and 2023 are as follows: THREE MONTHS ENDED SEPTEMBER 30, NINE MONTHS ENDED SEPTEMBER 30, 2024 (1) 2023 (2) 2024 (1) 2023 (2) Effective Tax Rate 58.3 % 9.8 % 35.2 % 16.4 % (1) The primary reconciling items between the federal statutory tax rate of 21.0% and our overall effective tax rate for the three and nine months ended September 30, 2024 were the lack of tax benefits recognized for the year to date ordinary losses of certain entities, the benefits derived from the dividends paid deduction and the differences in the tax rates to which our foreign earnings are subject. In addition, we recorded gains and losses in Other expense (income), net during the period, for which there was no tax impact. (2) The primary reconciling items between the federal statutory tax rate of 21.0% and our overall effective tax rate for the three and nine months ended September 30, 2023 were the benefits derived from the dividends paid deduction and the differences in the tax rates to which our foreign earnings are subject. In addition, we recorded gains and losses in Other expense (income), net during the period, for which there was no tax impact. M. INCOME (LOSS) PER SHARE—BASIC AND DILUTED The calculations of basic and diluted income (loss) per share for the three and nine months ended September 30, 2024 and 2023 are as follows: THREE MONTHS ENDED SEPTEMBER 30, NINE MONTHS ENDED SEPTEMBER 30, 2024 2023 2024 2023 Net (Loss) Income $ (33,665) $ 91,391 $ 77,981 $ 158,069 Less: Net (Loss) Income Attributable to Noncontrolling Interests (45) 348 1,757 2,317 Net (Loss) Income Attributable to Iron Mountain Incorporated (utilized in numerator of Earnings Per Share calculation) $ (33,620) $ 91,043 $ 76,224 $ 155,752 Weighted-average shares—basic 293,603,000 292,148,000 293,229,000 291,805,000 Effect of dilutive potential stock options — 1,592,000 2,143,000 1,376,000 Effect of dilutive potential RSUs and PUs — 529,000 540,000 434,000 Weighted-average shares—diluted 293,603,000 294,269,000 295,912,000 293,615,000 Net (Loss) Income Per Share Attributable to Iron Mountain Incorporated: Basic $ (0.11) $ 0.31 $ 0.26 $ 0.53 Diluted $ (0.11) $ 0.31 $ 0.26 $ 0.53 Antidilutive stock options, RSUs and PUs excluded from the calculation 3,083,222 16,820 293,457 106,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WISETEK On September 20, 2024, in order to further expand our asset lifecycle management ("ALM") business, we acquired 100% of Wisetek Solutions Limited ("Wisetek"), an information technology ("IT") asset disposition services provider offering services across the globe with operations facilities in the United States, Ireland, the United Kingdom and Thailand, for (i) cash consideration of approximately 46,600 Euros (or approximately $51,900, based upon the exchange rate between the Euro and the United States dollar on the closing date of this acquisition), subject to adjustments, and (ii) up to 4,200 Euros (or approximately $4,700, based upon the exchange rate between the Euro and the United States dollar as of September 30, 2024) of additional consideration, payable based on the achievement of certain gross profit targets through September 2026. REGENCY TECHNOLOGIES On January 3, 2024, in order to expand our ALM business, we acquired 100% of RSR Partners, LLC (doing business as Regency Technologies), an IT asset disposition services provider with operations throughout the United States, for an initial purchase price of approximately $200,000, subject to certain working capital adjustments at, and subsequent to, the closing, with $125,000 paid at closing, funded by borrowings under the Revolving Credit Facility (as defined in Note 6), and the remaining $75,000 (the “January 2025 Payment”) to be paid in January 2025 (the "Regency Transaction"). The present value of the January 2025 Payment is included as a component of Accrued expenses and other current liabilities in our Condensed Consolidated Balance Sheet at September 30, 2024. The agreement for the Regency Transaction also includes a performance-based contingent consideration with a potential earnout range from zero to $200,000 based upon achievement of certain three-year cumulative revenue targets, which would be payable in 2027, if earned (the “Regency Deferred Purchase Obligation”). The preliminary fair value estimate of the Regency Deferred Purchase Obligation as of the acquisition date was approximately $78,400. See Note 2.e. for details on the methodology used to establish the fair value. The fair value of the Regency Deferred Purchase Obligation is included as a component of Other long-term liabilities in our Condensed Consolidated Balance Sheet at September 30, 2024. Subsequent increases or decreases in the fair value estimate of the Regency Deferred Purchase Obligation, as well as the accretion of the discount to present value, is included as a component of Other expense (income), net in our Condensed Consolidated Statements of Operations until the deferred purchase obligation is settled or paid. Subsequent to the acquisition, the results of Regency Technologies are included as a component of Corporate and Other. PRELIMINARY PURCHASE PRICE ALLOCATION A summary of the cumulative consideration paid and the preliminary allocation of the purchase price paid for our acquisitions closed during the nine months ended September 30, 2024 is as follows: NINE MONTHS ENDED SEPTEMBER 30, 2024 Cash Paid (gross of cash acquired) $ 184,777 Deferred Purchase Obligations, Purchase Price Holdbacks and Other (1) 133,813 Total Consideration 318,590 Fair Value of Identifiable Assets Acquired (2) 212,826 Fair Value of Identifiable Liabilities Acquired (62,525) Goodwill Initially Recorded (3) $ 168,289 (1) Consists of the acquisition-date fair values of the Regency Deferred Purchase Obligation and the January 2025 Payment. (2) Assets acquired include supplier relationship intangible assets, with a total fair value of approximately $131,000 and a weighted average life of approximately 18 years. (3) Goodwill is primarily attributable to the assembled workforce, expanded market opportunities and costs and other operating synergies anticipated upon the integration of the operations of us and the acquired businesses. The preliminary purchase price allocations that are not finalized as of September 30, 2024 relate to the final assessment of the fair values of the assets acquired and the fair value of the deferred purchase obligation, which may differ materially from these preliminary estimates associated with the acquisitions closed during the nine months ended September 30, 2024. Any adjustments to our estimates of purchase price allocations will be made in the periods in which the adjustments are determined, and the cumulative effect of such adjustments will be calculated as if the adjustments had been completed as of the acquisition dates. Purchase price allocation adjustments recorded during the nine months ended September 30, 2024 were not material to our balance sheet or results from operations. PRIOR YEAR ACQUISITION UPDATE On July 1, 2024, we entered into an agreement with the minority shareholders of Web Werks India Private Limited to acquire the remaining approximately 36.61% interest in the Web Werks JV (as defined in Note 5 to Notes to Consolidated Financial Statements included in our Annual Report) in two separate transactions. As a result of the agreement, during the three months ended September 30, 2024, we recognized a charge of approximately $29,200, which is included as a component of Other expense (income), net in our Condensed Consolidated Statements of Operations. On July 5, 2024, we completed the acquisition of an approximately 8.55% interest in the Web Werks JV (“Tranche I”) for approximately 3,000,000 Indian rupees (or approximately $35,000, based upon the exchange rate between the United States dollar and the Indian rupee on the closing date of Tranche I). Subsequent to the Tranche I payment, our ownership interest in the Web Werks JV is approximately 71.94%. In March 2025, we will be required to make an additional payment of approximately 9,600,000 Indian rupees (or approximately $114,600, based upon the exchange rate between the United States dollar and the Indian rupee as of September 30, 2024) to acquire the remaining approximately 28.06% interest in the Web Werks JV ("Tranche II"). As part of the Tranche II payment in March 2025, we may also make an incremental payment of approximately 1,000,000 Indian rupees (or approximately $11,900, based upon the exchange rate between the United States dollar and the Indian rupee as of September 30, 2024) (the "Incremental Payment") if certain infrastructure goals are achieved before December 31, 2024. The liability associated with Tranche II and our current estimate of the Incremental Payment is included within Accrued expenses and other current liabilities in our Condensed Consolidated Balance Sheet at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INVESTMENTS JOINT VENTURE SUMMARY Our joint venture with AGC Equity Partners (the "Frankfurt JV") is accounted for as an equity method investment and is presented as a component of Other within Other assets, net in our Condensed Consolidated Balance Sheets. The carrying value and equity interest in the Frankfurt JV at September 30, 2024 and December 31, 2023 is as follows: SEPTEMBER 30, 2024 DECEMBER 31, 2023 CARRYING VALUE EQUITY INTEREST CARRYING VALUE EQUITY INTEREST Frankfurt JV $ 65,219 20 % $ 57,874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We utilize interest rate swap agreements designated as cash flow hedges to limit our exposure to changes in interest rates on a portion of our floating rate indebtedness. Certain of our interest rate swap agreements have notional amounts that will increase with the underlying hedged transaction. Under our interest rate swap agreements, we receive variable rate interest payments associated with the notional amount of each interest rate swap, based upon the one-month Secured Overnight Financing Rate ("SOFR"), in exchange for the payment of fixed interest rates as specified in the interest rate swap agreements. Our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As of September 30, 2024 and December 31, 2023, we have approximately $1,354,000 and $520,000, respectively, in notional value outstanding on our interest rate swap agreements. As of September 30, 2024, our interest rate swap agreements have maturity dates ranging from October 2025 through May 2027. CROSS-CURRENCY SWAP AGREEMENTS DESIGNATED AS A HEDGE OF NET INVESTMENT We utilize cross-currency swaps to hedge the variability of exchange rate impacts between the United States dollar and the Euro. As of both September 30, 2024 and December 31, 2023, we have approximately $509,200 in notional value outstanding on cross-currency interest rate swaps. As of September 30, 2024, our cross-currency interest rate swaps have maturity dates ranging from August 2025 through February 2026. We have designated these cross-currency swap agreements as hedges of net investments in certain of our Euro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The fair values of derivative instruments recognized in our Condensed Consolidated Balance Sheets at September 30, 2024 and December 31, 2023, by derivative instrument, are as follows: SEPTEMBER 30, 2024 DECEMBER 31, 2023 DERIVATIVE INSTRUMENTS (1) Assets Liabilities Assets Liabilities Cash Flow Hedges (2) Interest rate swap agreements $ — $ (25,053) $ 1,601 $ (3,273) Net Investment Hedges (3) Cross-currency swap agreements — (4,771) 4,758 (2,496)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September 30, 2024, $1,848 is included within Accrued expenses and other current liabilities and $27,976 is included within Other long-term liabilities. As of December 31, 2023, $6,359 is included within Other assets, $2,496 is included within Accrued expenses and other current liabilities and $3,273 is included within Other long-term liabilities. (2) As of September 30, 2024, cumulative net losses recorded within Accumulated other comprehensive items, net associated with our interest rate swap agreements are $23,437. (3) As of September 30, 2024, cumulative net gains recorded within Accumulated other comprehensive items, net associated with our cross-currency swap agreements are $37,955, which include $42,726 related to the excluded component of our cross-currency swap agreements. Unrealized (losses) gains recognized in Accumulated other comprehensive items, net during the three and nine months ended September 30, 2024 and 2023, by derivative instrument, are as follows: THREE MONTHS ENDED SEPTEMBER 30, NINE MONTHS ENDED SEPTEMBER 30, DERIVATIVE INSTRUMENTS 2024 2023 2024 2023 Cash Flow Hedges Interest rate swap agreements $ (34,281) $ 6,184 $ (23,381) $ 10,638 Net Investment Hedges Cross-currency swap agreements (18,480) 5,822 (7,033) (15,685) Cross-currency swap agreements (excluded component) 4,176 5,270 12,529 16,921 (Losses) gains recognized in Net income (loss) during the three and nine months ended September 30, 2024 and 2023, by derivative instrument, are as follows: THREE MONTHS ENDED SEPTEMBER 30, NINE MONTHS ENDED SEPTEMBER 30, DERIVATIVE INSTRUMENTS Location of (loss) gain 2024 2023 2024 2023 Cash Flow Hedges Interest rate swap agreements Interest expense $ — $ 2,527 $ 2,528 $ 5,054 Net Investment Hedges Cross-currency swap agreements (excluded component) Interest expense (4,176) (5,270) (12,529) (16,9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is as follows: SEPTEMBER 30, 2024 DECEMBER 31, 2023 DEBT (INCLUSIVE OF DISCOUNT) UNAMORTIZED DEFERRED FINANCING COSTS CARRYING AMOUNT FAIR VALUE DEBT (INCLUSIVE OF DISCOUNT) UNAMORTIZED DEFERRED FINANCING COSTS CARRYING AMOUNT FAIR VALUE Revolving Credit Facility (1) $ 1,005,000 $ (3,763) $ 1,001,237 $ 1,005,000 $ — $ (4,621) $ (4,621) $ — Term Loan A (1) 218,750 — 218,750 218,750 228,125 — 228,125 228,125 Term Loan B due 2026 (1) — — — — 659,298 (2,498) 656,800 659,750 Term Loan B due 2031 (1) 1,849,096 (15,462) 1,833,634 1,860,045 1,191,000 (13,026) 1,177,974 1,200,000 Virginia 3 Term Loans (2) 246,188 (3,336) 242,852 246,188 101,218 (4,641) 96,577 101,218 Virginia 4/5 Term Loans (2) 70,280 (3,483) 66,797 70,280 16,338 (5,892) 10,446 16,338 Virginia 6 Term Loans (3) 95,062 (5,106) 89,956 95,062 — — — — Australian Dollar Term Loan (2) 197,427 (336) 197,091 198,501 197,743 (482) 197,261 199,195 UK Bilateral Revolving Credit Facility (2) 187,431 (1,168) 186,263 187,431 178,239 — 178,239 178,239 GBP Notes (2) 535,518 (1,095) 534,423 527,239 509,254 (1,763) 507,491 489,108 4 7 / 8 % Notes due 2027 (2) 1,000,000 (4,266) 995,734 987,500 1,000,000 (5,332) 994,668 967,500 5 1 / 4 % Notes due 2028 (2) 825,000 (4,133) 820,867 818,813 825,000 (5,019) 819,981 800,250 5% Notes due 2028 (2) 500,000 (2,773) 497,227 491,250 500,000 (3,316) 496,684 478,750 7% Notes due 2029 (2) 1,000,000 (9,218) 990,782 1,037,500 1,000,000 (10,813) 989,187 1,027,500 4 7 / 8 % Notes due 2029 (2) 1,000,000 (7,233) 992,767 975,000 1,000,000 (8,318) 991,682 945,000 5 1 / 4 % Notes due 2030 (2) 1,300,000 (8,775) 1,291,225 1,280,500 1,300,000 (9,903) 1,290,097 1,241,500 4 1 / 2 % Notes (2) 1,100,000 (7,985) 1,092,015 1,039,500 1,100,000 (8,917) 1,091,083 995,500 5% Notes due 2032 (2) 750,000 (10,227) 739,773 721,875 750,000 (11,206) 738,794 684,375 5 5 / 8 % Notes (2) 600,000 (4,549) 595,451 595,500 600,000 (4,985) 595,015 567,000 Real Estate Mortgages, Financing Lease Liabilities and Other 611,321 (1,922) 609,399 611,321 519,907 (403) 519,504 519,907 Accounts Receivable Securitization Program 386,500 (734) 385,766 386,500 358,500 (317) 358,183 358,183 Total Long-term Debt 13,477,573 (95,564) 13,382,009 12,034,622 (101,452) 11,933,170 Less Current Portion (136,547) — (136,547) (120,670) — (120,670) Long-term Debt, Net of Current Portion $ 13,341,026 $ (95,564) $ 13,245,462 $ 11,913,952 $ (101,452) $ 11,812,500 (1) Collectively, the “Credit Agreement”. The Credit Agreement consists of a revolving credit facility (the “Revolving Credit Facility”), a term loan A facility (the “Term Loan A”) and a term loan B facility (the "Term Loan B due 2031"). The Credit Agreement also included a second term loan B facility (the "Term Loan B due 2026") until its extinguishment in August 2024. The remaining amount available for borrowing under the Revolving Credit Facility as of September 30, 2024 was $1,237,020 (which represents the maximum availability as of such date). The weighted average interest rate in effect under the Revolving Credit Facility was 7.0% as of September 30, 2024. Due to the discontinuance of the Canadian Dollar Offered Rate reference rate on June 28, 2024, the Credit Agreement was amended on June 7, 2024 to update the interest rate benchmark available for Canadian currency borrowings under our Revolving Credit Facility to the Canadian Overnight Repo Rate Average, effective July 1, 2024. All other material terms of the Revolving Credit Facility remain the same as disclosed in Note 7 to Notes to Consolidated Financial Statements included in our Annual Report. (2) Each as defined in Note 7 to Notes to Consolidated Financial Statements included in our Annual Report. (3) The fair value (Level 2 of the fair value hierarchy described at Note 2.e.) of this debt instrument approximates the carrying value as borrowings under this debt instrument are based on a current variable market interest rate.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which are consistent with the levels of the fair value hierarchy used to determine the fair value of our debt as of September 30, 2024). CREDIT AGREEMENT On July 2, 2024, we amended the Credit Agreement, which resulted in (i) an increase in the principal amount of the Term Loan B due 2031 from approximately $1,194,000 to approximately $1,806,700, (ii) a decrease in the interest rate of the Term Loan B due 2031 from SOFR plus 2.25% to SOFR plus 2.00% and (iii) a decrease in the principal amount of our Term Loan B due 2026 from approximately $656,300 to approximately $53,400. We paid original issue discount fees of approximately $4,300 in connection with this amendment. On August 19, 2024, we repaid the remaining approximately $53,400 principal balance of the Term Loan B due 2026 and amended the Credit Agreement to increase the principal amount of the Term Loan B due 2031 from approximately $1,806,700 to approximately $1,860,000. As a result of these amendments, we recorded a charge to Other expense (income), net related to the extinguishment of debt. Quarterly principal payments of approximately $4,700 on the Term Loan B due 2031 commenced in September 2024. All other material terms remain the same as disclosed in Note 7 to Notes to Consolidated Financial Statements included in our Annual Report. VIRGINIA CREDIT AGREEMENTS As our Global Data Center business continues to expand, we have entered into credit agreements in order to partially finance the construction of various data centers. During the second quarter of 2024, we entered into two new agreements. These agreements primarily consist of the following term loan facilities: AGREEMENT MAXIMUM BORROWING OUTSTANDING BORROWINGS AS OF SEPTEMBER 30, 2024 DIRECT CONTRACTUAL INTEREST RATE UNUSED COMMITMENT FEE MATURITY DATE (1) Virginia 6 Term Loans (2) $ 210,000 $ 95,062 Iron Mountain Data Centers Virginia 6, LLC SOFR plus 2.75% 0.75% May 3, 2027 Virginia 7 Term Loans (3) 300,000 — Iron Mountain Data Centers Virginia 7, LLC SOFR plus 2.50% 0.75% April 12, 2027 (1) All obligations will become due on the specified maturity dates. Each agreement includes two one-year options that allow us to extend the initial maturity date, subject to the conditions specified in the agreements. (2) On May 3, 2024, Iron Mountain Data Centers Virginia 6, LLC, a wholly-owned subsidiary of Iron Mountain Data Centers Virginia 6/7 JV, LLC, entered into a credit agreement (the "Virginia 6 Credit Agreement"). The Virginia 6 Credit Agreement consists of a term loan facility (the "Virginia 6 Term Loans") and a letter of credit facility. The Virginia 6 Credit Agreement is secured by the equity interests and assets of Iron Mountain Data Centers Virginia 6, LLC. As of September 30, 2024, the interest rate in effect under the Virginia 6 Credit Agreement was 4.9%. (3) On April 12, 2024, Iron Mountain Data Centers Virginia 7, LLC, a wholly-owned subsidiary of Iron Mountain Data Centers Virginia 6/7 JV, LLC, entered into a credit agreement (the "Virginia 7 Credit Agreement"). The Virginia 7 Credit Agreement consists of a term loan facility and a letter of credit facility. The Virginia 7 Credit Agreement is secured by the equity interests and assets of Iron Mountain Data Centers Virginia 7, LLC. UK BILATERAL REVOLVING CREDIT FACILITY MAXIMUM AMOUNT £140,000 OPTIONAL ADDITIONAL COMMITMENTS £125,000 INTEREST RATE 7.0% As of September 30, 2024 Iron Mountain (UK) PLC and Iron Mountain (UK) Data Centre Limited (collectively, the "UK Borrowers") have a British pounds sterling Revolving Credit Facility (the "UK Bilateral Revolving Credit Facility") with Barclays Bank PLC. The maximum amount permitted to be borrowed under the UK Bilateral Revolving Credit Facility is 140,000 British pounds sterling, which was fully drawn as of September 30, 2024. We have the option to request additional commitments of up to 125,000 British pounds sterling, subject to conditions specified in the UK Bilateral Revolving Credit Facility. On September 10, 2024, the UK Borrowers amended the UK Bilateral Revolving Credit Facility to extend the maturity date from September 24, 2025 to September 24, 2026. All other material terms of the UK Bilateral Revolving Credit Facility remain consistent with what was disclosed in Note 7 to Notes to Consolidated Financial Statements included in our Annual Report. ACCOUNTS RECEIVABLE SECURITIZATION PROGRAM On June 14, 2024, we amended the Accounts Receivable Securitization Program (as defined in Note 7 to Notes to Consolidated Financial Statements included in our Annual Report) to (i) increase the maximum borrowing capacity from $360,000 to $400,000, with an option to increase the borrowing capacity to $450,000, and (ii) extend the maturity date from July 1, 2025 to July 1, 2027, at which point all obligations become due. All other material terms of the Accounts Receivable Securitization Program remain the same as disclosed in Note 7 to Notes to Consolidated Financial Statements included in our Annual Report. MAXIMUM AMOUNT $400,000 OUTSTANDING BORROWING $386,500 INTEREST RATE 5.9% As of September 30, 2024 LETTERS OF CREDIT As of September 30, 2024, we have outstanding letters of credit totaling $79,530, of which $7,980 reduce our borrowing capacity under the Revolving Credit Facility. The letters of credit expire at various dates between October 2024 and July 2025.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arnings before interest, taxes, depreciation and amortization and rent expense ("EBITDAR") based calculations and the bond indentures use earnings before interest, taxes, depreciation and amortization ("EBITDA") 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September 30, 2024. Noncompliance with these leverage and fixed charge coverage ratios would have a material adverse effect on our financial condition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14,0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9 Months Ended</t>
        </is>
      </c>
    </row>
    <row r="2">
      <c r="B2" s="2" t="inlineStr">
        <is>
          <t>Sep. 30, 2024</t>
        </is>
      </c>
    </row>
    <row r="3">
      <c r="A3" s="3" t="inlineStr">
        <is>
          <t>Equity [Abstract]</t>
        </is>
      </c>
      <c r="B3" s="4" t="inlineStr">
        <is>
          <t xml:space="preserve"> </t>
        </is>
      </c>
    </row>
    <row r="4">
      <c r="A4" s="4" t="inlineStr">
        <is>
          <t>Stockholders' Equity Matters</t>
        </is>
      </c>
      <c r="B4" s="4" t="inlineStr">
        <is>
          <t>STOCKHOLDERS' EQUITY MATTERS DIVIDENDS In fiscal year 2023 and the nine months ended September 30, 2024, our board of directors declared the following dividends: DECLARATION DATE DIVIDEND RECORD DATE TOTAL PAYMENT DATE February 23, 2023 $ 0.6185 March 15, 2023 $ 180,339 April 5, 2023 May 4, 2023 0.6185 June 15, 2023 180,493 July 6, 2023 August 3, 2023 0.6500 September 15, 2023 189,730 October 5, 2023 November 2, 2023 0.6500 December 15, 2023 189,886 January 4, 2024 February 22, 2024 0.6500 March 15, 2024 190,506 April 4, 2024 May 2, 2024 0.6500 June 17, 2024 190,643 July 5, 2024 August 1, 2024 0.7150 September 16, 2024 209,776 October 3, 2024 On November 6, 2024, we declared a dividend to our stockholders of record as of December 16, 2024 of $0.715 per share, payable on January 7, 2025. NONCONTROLLING INTERESTS Our data center operations include two joint ventures which are consolidated within our Global Data Center Business segment as we have concluded we have control over the joint ventures. During the quarter ended September 30, 2024, a put option available to our partner in our Iron Mountain Data Centers Virginia 4/5 JV, LP joint venture expired, triggering a change in the presentation of the related noncontrolling interest. The noncontrolling interest of approximately $53,400 was previously presented as Redeemable noncontrolling interests in our Consolidated Balance Sheets and is now presented as Noncontrolling interests within stockholders’ equity in our Condensed Consolidated Balance Sheet at September 30, 2024. During the quarter ended September 30, 2024, we entered into an agreement with a partner to form our Iron Mountain Data Centers Virginia 6/7 JV, LLC joint venture, which resulted in Noncontrolling interests of approximately $103,100 in our Condensed Consolidated Balance Sheet at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reportable segments as of December 31, 2023 are described in Note 11 to Notes to Consolidated Financial Statements included in our Annual Report and are as follows: • Global RIM Business • Global Data Center Business The remaining activities of our business consist primarily of our Fine Arts and ALM businesses and other corporate items ("Corporate and Other"). The operations associated with acquisitions completed during the first nine months of 2024 have been incorporated into Corporate and Other. An analysis of our business segment information and reconciliation to the accompanying Condensed Consolidated Financial Statements for the three and nine months ended September 30, 2024 and 2023 is as follows: THREE MONTHS ENDED SEPTEMBER 30, NINE MONTHS ENDED SEPTEMBER 30, 2024 2023 2024 2023 Global RIM Business Total Revenues $ 1,260,358 $ 1,182,652 $ 3,721,092 $ 3,469,045 Adjusted EBITDA 568,994 516,548 1,644,004 1,493,394 Global Data Center Business Total Revenues $ 153,206 $ 127,535 $ 449,845 $ 357,873 Adjusted EBITDA 66,796 53,216 194,381 157,660 Corporate and Other Total Revenues $ 143,794 $ 77,988 $ 397,693 $ 233,542 Adjusted EBITDA (67,677) (69,802) (207,056) (214,626) Total Consolidated Total Revenues $ 1,557,358 $ 1,388,175 $ 4,568,630 $ 4,060,460 Adjusted EBITDA 568,113 499,962 1,631,329 1,436,428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and other transformation • Loss (gain) on disposal/write-down of property, plant and equipment, net (including real estate) • Other expense (income), net • Stock-based compensation expense • Intangible impairments Internally, we use Adjusted EBITDA as the basis for evaluating the performance of, and allocating resources to, our operating segments. A reconciliation of Net (Loss) Income to Adjusted EBITDA on a consolidated basis for the three and nine months ended September 30, 2024 and 2023 is as follows: THREE MONTHS ENDED SEPTEMBER 30, NINE MONTHS ENDED SEPTEMBER 30, 2024 2023 2024 2023 Net (Loss) Income $ (33,665) $ 91,391 $ 77,981 $ 158,069 Add/(Deduct): Interest expense, net 186,067 152,801 527,107 434,148 Provision (benefit) for income taxes 12,400 9,912 42,328 30,925 Depreciation and amortization 232,240 198,757 666,296 576,218 Acquisition and Integration Costs 11,262 9,909 28,573 13,015 Restructuring and other transformation 37,282 38,861 124,562 121,362 Loss (gain) on disposal/write-down of property, plant and equipment, net (including real estate) 5,091 (4,416) 8,270 (18,982) Other expense (income), net, excluding our share of losses (gains) from our unconsolidated joint ventures 85,532 (17,626) 76,954 58,559 Stock-based compensation expense 29,563 18,313 73,491 53,195 Our share of Adjusted EBITDA reconciling items from our unconsolidated joint ventures 2,341 2,060 5,767 9,919 Adjusted EBITDA $ 568,113 $ 499,962 $ 1,631,329 $ 1,436,428 Segment revenue by product and service lines for the three and nine months ended September 30, 2024 and 2023 is as follows: THREE MONTHS ENDED SEPTEMBER 30, NINE MONTHS ENDED SEPTEMBER 30, 2024 2023 2024 2023 Global RIM Business Records Management (1) $ 990,333 $ 926,424 $ 2,901,465 $ 2,693,046 Data Management (1) 127,583 128,191 390,706 388,036 Information Destruction (1)(2) 142,442 128,037 428,921 387,963 Data Center (1) — — — — Global Data Center Business Records Management (1) $ — $ — $ — $ — Data Management (1) — — — — Information Destruction (1) — — — — Data Center (1) 153,206 127,535 449,845 357,873 Corporate and Other Records Management (1) $ 41,460 $ 36,092 $ 121,528 $ 107,849 Data Management (1) — — — — Information Destruction (1)(3) 102,334 41,896 276,165 125,693 Data Center (1) — — — — Total Consolidated Records Management (1) $ 1,031,793 $ 962,516 $ 3,022,993 $ 2,800,895 Data Management (1) 127,583 128,191 390,706 388,036 Information Destruction (1)(2)(3) 244,776 169,933 705,086 513,656 Data Center (1) 153,206 127,535 449,845 357,873 (1) Each of these offerings has a component of revenue that is storage rental related and a component that is service related, except for information destruction, which does not have a storage rental component. (2) Information destruction revenue for our Global RIM Business includes secure shredding services. (3) Information destruction revenue for Corporate and Other includes product revenue from our ALM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In October 2020, in connection with the formation of the Frankfurt JV, we entered into agreements whereby we earn various fees, including (i) special project revenue and (ii) property management and construction and development fees for services we are providing to the Frankfurt JV (the "Frankfurt JV Agreements"). In February 2022, we entered into a storage and service agreement with the joint venture formed by Clutter, Inc. and us (the "Clutter JV") to provide certain storage and related services to the Clutter JV (the "Clutter Agreement"). On June 29, 2023, we completed the Clutter Acquisition (as defined in Note 3 to Notes to Consolidated Financial Statements included in our Annual Report) and terminated the Clutter Agreement. Revenue recognized in the accompanying Condensed Consolidated Statements of Operations under these agreements for the three and nine months ended September 30, 2024 and 2023 is as follows (approximately): THREE MONTHS ENDED SEPTEMBER 30, NINE MONTHS ENDED SEPTEMBER 30, 2024 2023 2024 2023 Frankfurt JV Agreements (1) $ 200 $ — $ 2,700 $ 1,700 Clutter Agreement (2) — — — 13,000 (1) Revenue associated with the Frankfurt JV Agreements is presented as a component of our Global Data Center Business segment. (2) Revenue associated with the Clutter Agreement is presented as a component of our Global RIM Busines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515</v>
      </c>
      <c r="C3" s="6" t="n">
        <v>222789</v>
      </c>
    </row>
    <row r="4">
      <c r="A4" s="4" t="inlineStr">
        <is>
          <t>Accounts receivable (less allowances of $84,190 and $74,762 as of September 30, 2024 and December 31, 2023, respectively)</t>
        </is>
      </c>
      <c r="B4" s="5" t="n">
        <v>1243464</v>
      </c>
      <c r="C4" s="5" t="n">
        <v>1259826</v>
      </c>
    </row>
    <row r="5">
      <c r="A5" s="4" t="inlineStr">
        <is>
          <t>Prepaid expenses and other</t>
        </is>
      </c>
      <c r="B5" s="5" t="n">
        <v>306867</v>
      </c>
      <c r="C5" s="5" t="n">
        <v>252930</v>
      </c>
    </row>
    <row r="6">
      <c r="A6" s="4" t="inlineStr">
        <is>
          <t>Total Current Assets</t>
        </is>
      </c>
      <c r="B6" s="5" t="n">
        <v>1718846</v>
      </c>
      <c r="C6" s="5" t="n">
        <v>1735545</v>
      </c>
    </row>
    <row r="7">
      <c r="A7" s="3" t="inlineStr">
        <is>
          <t>Property, Plant and Equipment:</t>
        </is>
      </c>
      <c r="B7" s="4" t="inlineStr">
        <is>
          <t xml:space="preserve"> </t>
        </is>
      </c>
      <c r="C7" s="4" t="inlineStr">
        <is>
          <t xml:space="preserve"> </t>
        </is>
      </c>
    </row>
    <row r="8">
      <c r="A8" s="4" t="inlineStr">
        <is>
          <t>Property, plant and equipment</t>
        </is>
      </c>
      <c r="B8" s="5" t="n">
        <v>11549081</v>
      </c>
      <c r="C8" s="5" t="n">
        <v>10373989</v>
      </c>
    </row>
    <row r="9">
      <c r="A9" s="4" t="inlineStr">
        <is>
          <t>Less—Accumulated depreciation</t>
        </is>
      </c>
      <c r="B9" s="5" t="n">
        <v>-4354477</v>
      </c>
      <c r="C9" s="5" t="n">
        <v>-4059120</v>
      </c>
    </row>
    <row r="10">
      <c r="A10" s="4" t="inlineStr">
        <is>
          <t>Property, Plant and Equipment, Net</t>
        </is>
      </c>
      <c r="B10" s="5" t="n">
        <v>7194604</v>
      </c>
      <c r="C10" s="5" t="n">
        <v>6314869</v>
      </c>
    </row>
    <row r="11">
      <c r="A11" s="3" t="inlineStr">
        <is>
          <t>Other Assets, Net:</t>
        </is>
      </c>
      <c r="B11" s="4" t="inlineStr">
        <is>
          <t xml:space="preserve"> </t>
        </is>
      </c>
      <c r="C11" s="4" t="inlineStr">
        <is>
          <t xml:space="preserve"> </t>
        </is>
      </c>
    </row>
    <row r="12">
      <c r="A12" s="4" t="inlineStr">
        <is>
          <t>Goodwill</t>
        </is>
      </c>
      <c r="B12" s="5" t="n">
        <v>5198460</v>
      </c>
      <c r="C12" s="5" t="n">
        <v>5017912</v>
      </c>
    </row>
    <row r="13">
      <c r="A13" s="4" t="inlineStr">
        <is>
          <t>Customer and supplier relationships and other intangible assets</t>
        </is>
      </c>
      <c r="B13" s="5" t="n">
        <v>1276963</v>
      </c>
      <c r="C13" s="5" t="n">
        <v>1279800</v>
      </c>
    </row>
    <row r="14">
      <c r="A14" s="4" t="inlineStr">
        <is>
          <t>Operating lease right-of-use assets</t>
        </is>
      </c>
      <c r="B14" s="5" t="n">
        <v>2591238</v>
      </c>
      <c r="C14" s="5" t="n">
        <v>2696024</v>
      </c>
    </row>
    <row r="15">
      <c r="A15" s="4" t="inlineStr">
        <is>
          <t>Other</t>
        </is>
      </c>
      <c r="B15" s="5" t="n">
        <v>489518</v>
      </c>
      <c r="C15" s="5" t="n">
        <v>429652</v>
      </c>
    </row>
    <row r="16">
      <c r="A16" s="4" t="inlineStr">
        <is>
          <t>Total Other Assets, Net</t>
        </is>
      </c>
      <c r="B16" s="5" t="n">
        <v>9556179</v>
      </c>
      <c r="C16" s="5" t="n">
        <v>9423388</v>
      </c>
    </row>
    <row r="17">
      <c r="A17" s="4" t="inlineStr">
        <is>
          <t>Total Assets</t>
        </is>
      </c>
      <c r="B17" s="5" t="n">
        <v>18469629</v>
      </c>
      <c r="C17" s="5" t="n">
        <v>17473802</v>
      </c>
    </row>
    <row r="18">
      <c r="A18" s="3" t="inlineStr">
        <is>
          <t>Current Liabilities:</t>
        </is>
      </c>
      <c r="B18" s="4" t="inlineStr">
        <is>
          <t xml:space="preserve"> </t>
        </is>
      </c>
      <c r="C18" s="4" t="inlineStr">
        <is>
          <t xml:space="preserve"> </t>
        </is>
      </c>
    </row>
    <row r="19">
      <c r="A19" s="4" t="inlineStr">
        <is>
          <t>Current portion of long-term debt</t>
        </is>
      </c>
      <c r="B19" s="5" t="n">
        <v>136547</v>
      </c>
      <c r="C19" s="5" t="n">
        <v>120670</v>
      </c>
    </row>
    <row r="20">
      <c r="A20" s="4" t="inlineStr">
        <is>
          <t>Accounts payable</t>
        </is>
      </c>
      <c r="B20" s="5" t="n">
        <v>586793</v>
      </c>
      <c r="C20" s="5" t="n">
        <v>539594</v>
      </c>
    </row>
    <row r="21">
      <c r="A21" s="4" t="inlineStr">
        <is>
          <t>Accrued expenses and other current liabilities (includes current portion of operating lease liabilities)</t>
        </is>
      </c>
      <c r="B21" s="5" t="n">
        <v>1288176</v>
      </c>
      <c r="C21" s="5" t="n">
        <v>1250259</v>
      </c>
    </row>
    <row r="22">
      <c r="A22" s="4" t="inlineStr">
        <is>
          <t>Deferred revenue</t>
        </is>
      </c>
      <c r="B22" s="5" t="n">
        <v>294545</v>
      </c>
      <c r="C22" s="5" t="n">
        <v>325665</v>
      </c>
    </row>
    <row r="23">
      <c r="A23" s="4" t="inlineStr">
        <is>
          <t>Total Current Liabilities</t>
        </is>
      </c>
      <c r="B23" s="5" t="n">
        <v>2306061</v>
      </c>
      <c r="C23" s="5" t="n">
        <v>2236188</v>
      </c>
    </row>
    <row r="24">
      <c r="A24" s="4" t="inlineStr">
        <is>
          <t>Long-term Debt, net of current portion</t>
        </is>
      </c>
      <c r="B24" s="5" t="n">
        <v>13245462</v>
      </c>
      <c r="C24" s="5" t="n">
        <v>11812500</v>
      </c>
    </row>
    <row r="25">
      <c r="A25" s="4" t="inlineStr">
        <is>
          <t>Long-term Operating Lease Liabilities, net of current portion</t>
        </is>
      </c>
      <c r="B25" s="5" t="n">
        <v>2438905</v>
      </c>
      <c r="C25" s="5" t="n">
        <v>2562394</v>
      </c>
    </row>
    <row r="26">
      <c r="A26" s="4" t="inlineStr">
        <is>
          <t>Other Long-term Liabilities</t>
        </is>
      </c>
      <c r="B26" s="5" t="n">
        <v>277588</v>
      </c>
      <c r="C26" s="5" t="n">
        <v>237590</v>
      </c>
    </row>
    <row r="27">
      <c r="A27" s="4" t="inlineStr">
        <is>
          <t>Deferred Income Taxes</t>
        </is>
      </c>
      <c r="B27" s="5" t="n">
        <v>233484</v>
      </c>
      <c r="C27" s="5" t="n">
        <v>235410</v>
      </c>
    </row>
    <row r="28">
      <c r="A28" s="4" t="inlineStr">
        <is>
          <t>Commitments and Contingencies</t>
        </is>
      </c>
      <c r="B28" s="4" t="inlineStr">
        <is>
          <t xml:space="preserve"> </t>
        </is>
      </c>
      <c r="C28" s="4" t="inlineStr">
        <is>
          <t xml:space="preserve"> </t>
        </is>
      </c>
    </row>
    <row r="29">
      <c r="A29" s="4" t="inlineStr">
        <is>
          <t>Redeemable Noncontrolling Interests</t>
        </is>
      </c>
      <c r="B29" s="5" t="n">
        <v>70537</v>
      </c>
      <c r="C29" s="5" t="n">
        <v>177947</v>
      </c>
    </row>
    <row r="30">
      <c r="A30" s="3" t="inlineStr">
        <is>
          <t>Iron Mountain Incorporated Stockholders' (Deficit) Equity:</t>
        </is>
      </c>
      <c r="B30" s="4" t="inlineStr">
        <is>
          <t xml:space="preserve"> </t>
        </is>
      </c>
      <c r="C30" s="4" t="inlineStr">
        <is>
          <t xml:space="preserve"> </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3,425,265 and 292,142,739 shares as of September 30, 2024 and December 31, 2023, respectively)</t>
        </is>
      </c>
      <c r="B32" s="5" t="n">
        <v>2934</v>
      </c>
      <c r="C32" s="5" t="n">
        <v>2921</v>
      </c>
    </row>
    <row r="33">
      <c r="A33" s="4" t="inlineStr">
        <is>
          <t>Additional paid-in capital</t>
        </is>
      </c>
      <c r="B33" s="5" t="n">
        <v>4602246</v>
      </c>
      <c r="C33" s="5" t="n">
        <v>4533691</v>
      </c>
    </row>
    <row r="34">
      <c r="A34" s="4" t="inlineStr">
        <is>
          <t>(Distributions in excess of earnings) Earnings in excess of distributions</t>
        </is>
      </c>
      <c r="B34" s="5" t="n">
        <v>-4475682</v>
      </c>
      <c r="C34" s="5" t="n">
        <v>-3953808</v>
      </c>
    </row>
    <row r="35">
      <c r="A35" s="4" t="inlineStr">
        <is>
          <t>Accumulated other comprehensive items, net</t>
        </is>
      </c>
      <c r="B35" s="5" t="n">
        <v>-388511</v>
      </c>
      <c r="C35" s="5" t="n">
        <v>-371156</v>
      </c>
    </row>
    <row r="36">
      <c r="A36" s="4" t="inlineStr">
        <is>
          <t>Total Iron Mountain Incorporated Stockholders' (Deficit) Equity</t>
        </is>
      </c>
      <c r="B36" s="5" t="n">
        <v>-259013</v>
      </c>
      <c r="C36" s="5" t="n">
        <v>211648</v>
      </c>
    </row>
    <row r="37">
      <c r="A37" s="4" t="inlineStr">
        <is>
          <t>Noncontrolling Interests</t>
        </is>
      </c>
      <c r="B37" s="5" t="n">
        <v>156605</v>
      </c>
      <c r="C37" s="5" t="n">
        <v>125</v>
      </c>
    </row>
    <row r="38">
      <c r="A38" s="4" t="inlineStr">
        <is>
          <t>Total (Deficit) Equity</t>
        </is>
      </c>
      <c r="B38" s="5" t="n">
        <v>-102408</v>
      </c>
      <c r="C38" s="5" t="n">
        <v>211773</v>
      </c>
    </row>
    <row r="39">
      <c r="A39" s="4" t="inlineStr">
        <is>
          <t>Total Liabilities and (Deficit) Equity</t>
        </is>
      </c>
      <c r="B39" s="6" t="n">
        <v>18469629</v>
      </c>
      <c r="C39" s="6" t="n">
        <v>17473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Transformation</t>
        </is>
      </c>
      <c r="B4" s="4" t="inlineStr">
        <is>
          <t xml:space="preserve">RESTRUCTURING AND OTHER TRANSFORMATION PROJECT MATTERHORN In September 2022, we announced Project Matterhorn. Project Matterhorn investments focus on transforming our operating model to a global operating model. Project Matterhorn focuses on the formation of a solution-based sales approach that is designed to allow us to optimize our shared services and best practices to better serve our customers' needs. We are investing to accelerate growth and to capture a greater share of the large, global addressable markets in which we operate. We expect to incur approximately $150,000 in costs annually related to Project Matterhorn from 2023 through 2025.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f our growth initiatives. Restructuring and other transformation related to Project Matterhorn included in the accompanying Condensed Consolidated Statement of Operations for the three and nine months ended September 30, 2024 and 2023, and from the inception of Project Matterhorn through September 30, 2024, is as follows: THREE MONTHS ENDED SEPTEMBER 30, NINE MONTHS ENDED SEPTEMBER 30, FROM THE INCEPTION OF PROJECT MATTERHORN THROUGH SEPTEMBER 30, 2024 2024 2023 2024 2023 Restructuring $ 11,556 $ 11,744 $ 38,618 $ 39,828 $ 109,229 Other transformation 25,726 27,117 85,944 81,534 232,481 Restructuring and other transformation $ 37,282 $ 38,861 $ 124,562 $ 121,362 $ 341,710 Restructuring costs for Project Matterhorn, included as a component of Restructuring and other transformation in the accompanying Condensed Consolidated Statement of Operations, by segment, for the three and nine months ended September 30, 2024 and 2023, and from the inception of Project Matterhorn through September 30, 2024, is as follows: THREE MONTHS ENDED SEPTEMBER 30, NINE MONTHS ENDED SEPTEMBER 30, FROM THE INCEPTION OF PROJECT MATTERHORN THROUGH SEPTEMBER 30, 2024 2024 2023 2024 2023 Global RIM Business $ 10,731 $ 9,787 $ 33,515 $ 34,312 $ 93,320 Global Data Center Business — 4 2,576 82 3,096 Corporate and Other 825 1,953 2,527 5,434 12,813 Total restructuring costs $ 11,556 $ 11,744 $ 38,618 $ 39,828 $ 109,229 Other transformation costs for Project Matterhorn, included as a component of Restructuring and other transformation in the accompanying Condensed Consolidated Statement of Operations, by segment, for the three and nine months ended September 30, 2024 and 2023, and from the inception of Project Matterhorn through September 30, 2024, is as follows: THREE MONTHS ENDED SEPTEMBER 30, NINE MONTHS ENDED SEPTEMBER 30, FROM THE INCEPTION OF PROJECT MATTERHORN THROUGH SEPTEMBER 30, 2024 2024 2023 2024 2023 Global RIM Business $ 10,799 $ 10,572 $ 30,143 $ 19,015 $ 62,413 Global Data Center Business 1,292 580 3,955 1,948 8,977 Corporate and Other 13,635 15,965 51,846 60,571 161,091 Total other transformation costs $ 25,726 $ 27,117 $ 85,944 $ 81,534 $ 232,481 The rollforward of the accrued restructuring costs and accrued other transformation costs, which are included as components of Accrued expenses and other current liabilities in our Condensed Consolidated Balance Sheets, for December 31, 2023 through September 30, 2024, is as follows: RESTRUCTURING OTHER TRANSFORMATION TOTAL RESTRUCTURING AND OTHER TRANSFORMATION Balance as of December 31, 2023 $ 10,731 $ 24,854 $ 35,585 Amount accrued 38,618 85,944 124,562 Payments (41,991) (96,464) (138,455) Balance as of September 30, 2024 $ 7,358 $ 14,334 $ 21,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59"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Edward Gree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2, 2024, Mr. Edward Greene, our Executive Vice President and Chief Human Resources Officer, adopted a 10b5-1 trading plan to sell shares between March 3, 2025 and August 29, 2025, including the sale of (i) 100% of the net shares to be acquired upon vesting of 3,915 gross restricted stock units and (ii) 100% of the net shares to be acquired upon vesting of 18,119 gross performance units (“PUs”), as adjusted based on actual results (collectively, the “August Trading Plan”). On September 20, 2024, Mr. Greene terminated the August Trading Plan and adopted a new 10b5-1 trading plan, mirroring the transactions outlined in the August Trading Plan and including a stock gifting transaction. Net shares are net of tax withholding. Mr. Greene’s plan will terminate on the earlier of (i) August 29, 2025 and (ii) the date that all trades under the plan are completed.</t>
        </is>
      </c>
    </row>
    <row r="10">
      <c r="A10" s="4" t="inlineStr">
        <is>
          <t>Name</t>
        </is>
      </c>
      <c r="B10" s="4" t="inlineStr">
        <is>
          <t>Mr. Edward Greene</t>
        </is>
      </c>
      <c r="C10" s="4" t="inlineStr">
        <is>
          <t xml:space="preserve"> </t>
        </is>
      </c>
    </row>
    <row r="11">
      <c r="A11" s="4" t="inlineStr">
        <is>
          <t>Title</t>
        </is>
      </c>
      <c r="B11" s="4" t="inlineStr">
        <is>
          <t>Executive Vice President and 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0,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343 days</t>
        </is>
      </c>
      <c r="C15" s="4" t="inlineStr">
        <is>
          <t xml:space="preserve"> </t>
        </is>
      </c>
    </row>
    <row r="16">
      <c r="A16" s="4" t="inlineStr">
        <is>
          <t>Mr. Barry Hytin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18, 2024, Mr. Barry Hytinen, our Executive Vice President and Chief Financial Officer, adopted a 10b5-1 trading plan to sell up to 16% of the net shares to be acquired upon vesting of 45,298 gross PUs, adjusted based on actual results. The transactions are scheduled to occur between March 3, 2025 and June 18, 2025. Net shares are net of tax withholding. Mr. Hytinen’s plan will terminate on the earlier of (i) June 18, 2025 and (ii) the date that all trades under the plan are completed.</t>
        </is>
      </c>
    </row>
    <row r="19">
      <c r="A19" s="4" t="inlineStr">
        <is>
          <t>Name</t>
        </is>
      </c>
      <c r="B19" s="4" t="inlineStr">
        <is>
          <t>Mr. Barry Hytinen</t>
        </is>
      </c>
      <c r="C19" s="4" t="inlineStr">
        <is>
          <t xml:space="preserve"> </t>
        </is>
      </c>
    </row>
    <row r="20">
      <c r="A20" s="4" t="inlineStr">
        <is>
          <t>Title</t>
        </is>
      </c>
      <c r="B20" s="4" t="inlineStr">
        <is>
          <t>Executive Vice President and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8, 2024</t>
        </is>
      </c>
      <c r="C22" s="4" t="inlineStr">
        <is>
          <t xml:space="preserve"> </t>
        </is>
      </c>
    </row>
    <row r="23">
      <c r="A23" s="4" t="inlineStr">
        <is>
          <t>Expiration Date</t>
        </is>
      </c>
      <c r="B23" s="4" t="inlineStr">
        <is>
          <t>June 18, 2025</t>
        </is>
      </c>
      <c r="C23" s="4" t="inlineStr">
        <is>
          <t xml:space="preserve"> </t>
        </is>
      </c>
    </row>
    <row r="24">
      <c r="A24" s="4" t="inlineStr">
        <is>
          <t>Arrangement Duration</t>
        </is>
      </c>
      <c r="B24" s="4" t="inlineStr">
        <is>
          <t>273 days</t>
        </is>
      </c>
      <c r="C24" s="4" t="inlineStr">
        <is>
          <t xml:space="preserve"> </t>
        </is>
      </c>
    </row>
    <row r="25">
      <c r="A25" s="4" t="inlineStr">
        <is>
          <t>Aggregate Available</t>
        </is>
      </c>
      <c r="B25" s="5" t="n">
        <v>45298</v>
      </c>
      <c r="C25" s="5" t="n">
        <v>45298</v>
      </c>
    </row>
    <row r="26">
      <c r="A26" s="4" t="inlineStr">
        <is>
          <t>Restricted Stock Units [Member] | Mr. Edward Greene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5" t="n">
        <v>3915</v>
      </c>
      <c r="C28" s="5" t="n">
        <v>3915</v>
      </c>
    </row>
    <row r="29">
      <c r="A29" s="4" t="inlineStr">
        <is>
          <t>Performance Stock Units [Member] | Mr. Edward Greene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5" t="n">
        <v>18119</v>
      </c>
      <c r="C31" s="5" t="n">
        <v>1811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t>
        </is>
      </c>
      <c r="B4" s="4" t="inlineStr">
        <is>
          <t>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Leases</t>
        </is>
      </c>
      <c r="B6" s="4" t="inlineStr">
        <is>
          <t>LEASES We lease facilities for certain warehouses, data centers and office space. We also have land leases, including those on which certain facilities are located.</t>
        </is>
      </c>
    </row>
    <row r="7">
      <c r="A7" s="4" t="inlineStr">
        <is>
          <t>Fair Value Measurements</t>
        </is>
      </c>
      <c r="B7" s="4" t="inlineStr">
        <is>
          <t>The level 3 valuations of the deferred purchase obligations were determined utilizing Monte-Carlo models and take into account our forecasted projections as they relate to the underlying performance of the respective businesses. The Monte-Carlo simulation model applied in assessing the fair value of the deferred purchase obligation associated with the ITRenew Transaction incorporates assumptions as to expected gross profits over the achievement period, including adjustments for the volatility of timing and amount of the associated revenue and costs, as well as discount rates that account for the risk of the arrangement and overall market risks. The Monte-Carlo simulation model applied in assessing the fair value of the deferred purchase obligation associated with the Regency Transaction incorporates assumptions as to expected revenue over the achievement period, including adjustments for volatility and timing, as well as discount rates that account for the risk of the arrangement and overall market risks. Any material change to these assumptions may result in a significantly higher or lower fair value of the related deferred purchase obligation.</t>
        </is>
      </c>
    </row>
    <row r="8">
      <c r="A8" s="4" t="inlineStr">
        <is>
          <t>Revenues</t>
        </is>
      </c>
      <c r="B8" s="4" t="inlineStr">
        <is>
          <t>REVENUESThe costs associated with the initial movement of customer records into physical storage and certain commissions are considered costs to fulfill or obtain customer contracts (collectively, "Contract Costs"). DATA CENTER LESSOR CONSIDERATIONS Our Global Data Center Business features storage rental provided to customers at contractually specified rates over a fixed contractual period, which are accounted for in accordance with Accounting Standards Codification 842, Leases</t>
        </is>
      </c>
    </row>
    <row r="9">
      <c r="A9" s="4" t="inlineStr">
        <is>
          <t>Acquisition and Integration Costs</t>
        </is>
      </c>
      <c r="B9" s="4" t="inlineStr">
        <is>
          <t>ACQUISITION AND INTEGRATION COSTS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t>
        </is>
      </c>
    </row>
    <row r="10">
      <c r="A10" s="4" t="inlineStr">
        <is>
          <t>Income Taxes</t>
        </is>
      </c>
      <c r="B10" s="4" t="inlineStr">
        <is>
          <t>INCOME TAXESWe provide for income taxes during interim periods based on our estimate of the effective tax rate for the year.</t>
        </is>
      </c>
    </row>
    <row r="11">
      <c r="A11" s="4" t="inlineStr">
        <is>
          <t>Commitments and Contingencies</t>
        </is>
      </c>
      <c r="B11" s="4" t="inlineStr">
        <is>
          <t>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llowance for Credit Loss</t>
        </is>
      </c>
      <c r="B4" s="4" t="inlineStr">
        <is>
          <t>The rollforward of the allowance for doubtful accounts and credit memo reserves for the nine months ended September 30, 2024 is as follows: Balance as of December 31, 2023 $ 74,762 Credit memos charged to revenue 73,762 Allowance for bad debts charged to expense 37,668 Deductions and other (1) (102,002) Balance as of September 30, 2024 $ 84,190 (1) Primarily consists of the issuance of credit memos, the write-off of accounts receivable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September 30, 2024 and December 31, 2023 are as follows: DESCRIPTION SEPTEMBER 30, 2024 DECEMBER 31, 2023 Assets: Operating lease right-of-use assets $ 2,591,238 $ 2,696,024 Financing lease right-of-use assets, net of accumulated depreciation (1) 367,500 304,600 Liabilities: Current Operating lease liabilities $ 315,093 $ 291,795 Financing lease liabilities (1) 50,455 39,089 Long-term Operating lease liabilities $ 2,438,905 $ 2,562,394 Financing lease liabilities (1) 363,155 310,776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and nine months ended September 30, 2024 and 2023 are as follows: THREE MONTHS ENDED SEPTEMBER 30, NINE MONTHS ENDED SEPTEMBER 30, DESCRIPTION 2024 2023 2024 2023 Operating lease cost (1) $ 168,308 $ 172,040 $ 512,789 $ 489,153 Financing lease cost: Depreciation of financing lease right-of-use assets $ 13,907 $ 11,004 $ 36,929 $ 31,214 Interest expense for financing lease liabilities 5,593 4,843 16,031 13,600 (1) Operating lease cost, the majority of which is included in Cost of sales, includes variable lease costs of $42,785 and $120,473 for the three and nine months ended September 30, 2024, respectively, and $34,866 and $100,864 for the three and nine months ended September 30, 2023, respectively. NINE MONTHS ENDED SEPTEMBER 30, CASH PAID FOR AMOUNTS INCLUDED IN MEASUREMENT OF LEASE LIABILITIES: 2024 2023 Operating cash flows used in operating leases $ 355,509 $ 334,806 Operating cash flows used in financing leases (interest) 16,031 13,600 Financing cash flows used in financing leases 41,079 35,124 NON-CASH ITEMS: Operating lease modifications and reassessments $ 9,536 $ 65,874 New operating leases (including acquisitions and sale-leaseback transactions) 97,708 234,194 </t>
        </is>
      </c>
    </row>
    <row r="7">
      <c r="A7" s="4" t="inlineStr">
        <is>
          <t>Schedule of Changes in the Carrying Value of Goodwill Attributable to Each Reportable Operating Segment</t>
        </is>
      </c>
      <c r="B7" s="4" t="inlineStr">
        <is>
          <t xml:space="preserve">The changes in the carrying value of goodwill attributable to each reportable segment and Corporate and Other (as defined in Note 9) for the nine months ended September 30, 2024 are as follows: GLOBAL RIM BUSINESS GLOBAL DATA CENTER BUSINESS CORPORATE AND OTHER TOTAL CONSOLIDATED Goodwill balance, net of accumulated amortization, as of December 31, 2023 $ 3,911,945 $ 478,930 $ 627,037 $ 5,017,912 Tax deductible goodwill acquired during the period — — 131,790 131,790 Non-tax deductible goodwill acquired during the period — — 36,499 36,499 Fair value and other adjustments 984 (186) (186) 612 Currency effects 9,686 1,062 899 11,647 Goodwill balance, net of accumulated amortization, as of September 30, 2024 $ 3,922,615 $ 479,806 $ 796,039 $ 5,198,460 Accumulated goodwill impairment balance as of September 30, 2024 $ 132,409 $ — $ 26,011 $ 158,420 </t>
        </is>
      </c>
    </row>
    <row r="8">
      <c r="A8" s="4" t="inlineStr">
        <is>
          <t>Schedule of Assets and Liabilities Carried at Fair Value Measured on a Recurring Basis</t>
        </is>
      </c>
      <c r="B8" s="4" t="inlineStr">
        <is>
          <t xml:space="preserve">The assets and liabilities carried at fair value measured on a recurring basis as of September 30, 2024 and December 31, 2023 are as follows: FAIR VALUE MEASUREMENTS AT SEPTEMBER 30, 2024 USING DESCRIPTION TOTAL CARRYING VALUE AT SEPTEMBER 30, 2024 QUOTED PRICES IN SIGNIFICANT OTHER SIGNIFICANT UNOBSERVABLE INPUTS (LEVEL 3) (2) Money Market Funds $ 17,581 $ — $ 17,581 $ — Time Deposits 30,462 — 30,462 — Trading Securities 8,013 6,283 1,730 — Derivative Liabilities 29,824 — 29,824 — Deferred Purchase Obligations (1) 117,050 — — 117,050 FAIR VALUE MEASUREMENTS AT DECEMBER 31, 2023 USING DESCRIPTION TOTAL CARRYING VALUE AT DECEMBER 31, 2023 QUOTED PRICES IN SIGNIFICANT OTHER SIGNIFICANT UNOBSERVABLE INPUTS (LEVEL 3) (2) Money Market Funds $ 66,008 $ — $ 66,008 $ — Time Deposits 15,913 — 15,913 — Trading Securities 9,952 6,149 3,803 — Derivative Assets 6,359 — 6,359 — Derivative Liabilities 5,769 — 5,769 — Deferred Purchase Obligations (1) 208,265 — — 208,265 (1) Primarily relates to the fair values of the deferred purchase obligations associated with the ITRenew Transaction (as defined in Note 3 to Notes to Consolidated Financial Statements included in our Annual Report) and the Regency Transaction (as defined in Note 3). (2) The following is a rollforward of the Level 3 liabilities presented above for December 31, 2023 through September 30, 2024: Balance as of December 31, 2023 $ 208,265 Additions 63,700 Payments (158,677) Other changes, including accretion 3,762 Balance as of September 30, 2024 $ 117,050 </t>
        </is>
      </c>
    </row>
    <row r="9">
      <c r="A9" s="4" t="inlineStr">
        <is>
          <t>Schedule of Changes in Accumulated Other Comprehensive Items, Net</t>
        </is>
      </c>
      <c r="B9" s="4" t="inlineStr">
        <is>
          <t>The changes in Accumulated other comprehensive items, net for the three and nine months ended September 30, 2024 and 2023 are as follows: THREE MONTHS ENDED SEPTEMBER 30, 2024 THREE MONTHS ENDED SEPTEMBER 30, 2023 FOREIGN DERIVATIVE FINANCIAL TOTAL FOREIGN DERIVATIVE FINANCIAL TOTAL Beginning of Period $ (471,935) $ 10,844 $ (461,091) $ (396,677) $ 14,433 $ (382,244) Other comprehensive income (loss): Foreign currency translation and other adjustments 106,861 — 106,861 (79,416) — (79,416) Change in fair value of derivative instruments — (34,281) (34,281) — 6,184 6,184 Reclassifications from accumulated other comprehensive items, net — — — — (2,527) (2,527) Total other comprehensive income (loss) 106,861 (34,281) 72,580 (79,416) 3,657 (75,759) End of Period $ (365,074) $ (23,437) $ (388,511) $ (476,093) $ 18,090 $ (458,003) NINE MONTHS ENDED SEPTEMBER 30, 2024 NINE MONTHS ENDED SEPTEMBER 30, 2023 FOREIGN DERIVATIVE FINANCIAL TOTAL FOREIGN DERIVATIVE FINANCIAL TOTAL Beginning of Period $ (373,628) $ 2,472 $ (371,156) $ (454,509) $ 12,506 $ (442,003) Other comprehensive income (loss): Foreign currency translation and other adjustments 8,554 — 8,554 (21,584) — (21,584) Change in fair value of derivative instruments — (23,381) (23,381) — 10,638 10,638 Reclassifications from accumulated other comprehensive items, net — (2,528) (2,528) — (5,054) (5,054) Total other comprehensive income (loss) 8,554 (25,909) (17,355) (21,584) 5,584 (16,000) End of Period $ (365,074) $ (23,437) $ (388,511) $ (476,093) $ 18,090 $ (458,003)</t>
        </is>
      </c>
    </row>
    <row r="10">
      <c r="A10" s="4" t="inlineStr">
        <is>
          <t>Schedule of Cost and Accumulated Amortization Associated with Contract Fulfillment Costs</t>
        </is>
      </c>
      <c r="B10" s="4" t="inlineStr">
        <is>
          <t xml:space="preserve">Contract Costs as of September 30, 2024 and December 31, 2023 are as follows: SEPTEMBER 30, 2024 DECEMBER 31, 2023 GROSS ACCUMULATED NET GROSS ACCUMULATED NET Intake Costs asset $ 84,021 $ (40,865) $ 43,156 $ 76,150 $ (39,617) $ 36,533 Commissions asset 190,432 (72,480) 117,952 156,639 (64,279) 92,360 </t>
        </is>
      </c>
    </row>
    <row r="11">
      <c r="A11" s="4" t="inlineStr">
        <is>
          <t>Schedule of Deferred Revenue Liabilities</t>
        </is>
      </c>
      <c r="B11" s="4" t="inlineStr">
        <is>
          <t xml:space="preserve">Deferred revenue liabilities are reflected in our Condensed Consolidated Balance Sheets as follows: DESCRIPTION LOCATION IN BALANCE SHEET SEPTEMBER 30, 2024 DECEMBER 31, 2023 Deferred revenue - Current Deferred revenue $ 294,545 $ 325,665 Deferred revenue - Long-term Other Long-term Liabilities 85,795 100,770 </t>
        </is>
      </c>
    </row>
    <row r="12">
      <c r="A12" s="4" t="inlineStr">
        <is>
          <t>Schedule of Revenue</t>
        </is>
      </c>
      <c r="B12" s="4" t="inlineStr">
        <is>
          <t xml:space="preserve">Storage rental revenue associated with our Global Data Center Business for the three and nine months ended September 30, 2024 and 2023 is as follows: THREE MONTHS ENDED SEPTEMBER 30, NINE MONTHS ENDED SEPTEMBER 30, 2024 2023 2024 2023 Storage rental revenue $ 150,796 $ 123,655 $ 438,221 $ 342,080 </t>
        </is>
      </c>
    </row>
    <row r="13">
      <c r="A13" s="4" t="inlineStr">
        <is>
          <t>Schedule of Stock-based Compensation Expense</t>
        </is>
      </c>
      <c r="B13" s="4" t="inlineStr">
        <is>
          <t xml:space="preserve">Stock-based compensation expense for the Employee Stock-Based Awards for the three and nine months ended September 30, 2024 and 2023 is as follows: THREE MONTHS ENDED SEPTEMBER 30, NINE MONTHS ENDED SEPTEMBER 30, 2024 2023 2024 2023 Stock-based compensation expense $ 29,563 $ 18,313 $ 73,491 $ 53,195 </t>
        </is>
      </c>
    </row>
    <row r="14">
      <c r="A14" s="4" t="inlineStr">
        <is>
          <t>Schedule of Acquisition and Integration Costs</t>
        </is>
      </c>
      <c r="B14" s="4" t="inlineStr">
        <is>
          <t xml:space="preserve">Acquisition and Integration Costs for the three and nine months ended September 30, 2024 and 2023 are as follows: THREE MONTHS ENDED SEPTEMBER 30, NINE MONTHS ENDED SEPTEMBER 30, 2024 2023 2024 2023 Acquisition and Integration Costs $ 11,262 $ 9,909 $ 28,573 $ 13,015 </t>
        </is>
      </c>
    </row>
    <row r="15">
      <c r="A15" s="4" t="inlineStr">
        <is>
          <t>Schedule of (Loss) Gain on Disposal/Write-Down of Property, Plant and Equipment, Net</t>
        </is>
      </c>
      <c r="B15" s="4" t="inlineStr">
        <is>
          <t>Loss (gain) on disposal/write-down of property, plant and equipment, net for the three and nine months ended September 30, 2024 and 2023 is as follows: THREE MONTHS ENDED SEPTEMBER 30, NINE MONTHS ENDED SEPTEMBER 30, 2024 2023 2024 2023 (1) Loss (gain) on disposal/write-down of property, plant and equipment, net $ 5,091 $ (4,416) $ 8,270 $ (18,982) (1) The gains for the nine months ended September 30, 2023 primarily consist of a gain of approximately $18,500 associated with a sale-leaseback transaction of a facility in Singapore during the first quarter 2023. The gains recognized during 2023 are the result of our program to monetize a small portion of our industrial assets through sale and sale-leaseback transactions. The terms for these leases are consistent with the terms of our lease portfolio, which are disclosed in detail in Note 2.j. to Notes to Consolidated Financial Statements included in our Annual Report.</t>
        </is>
      </c>
    </row>
    <row r="16">
      <c r="A16" s="4" t="inlineStr">
        <is>
          <t>Schedule of Other Expense (Income), Net</t>
        </is>
      </c>
      <c r="B16" s="4" t="inlineStr">
        <is>
          <t>Other expense (income), net for the three and nine months ended September 30, 2024 and 2023 consists of the following: THREE MONTHS ENDED SEPTEMBER 30, NINE MONTHS ENDED SEPTEMBER 30, DESCRIPTION 2024 2023 2024 2023 Foreign currency transaction losses (gains), net (1)(2) $ 46,657 $ (29,310) $ 31,291 $ 177 Debt extinguishment expense 5,417 — 5,417 — Other, net (3)(4) 34,288 13,039 42,957 67,702 Other Expense (Income), Net $ 86,362 $ (16,271) $ 79,665 $ 67,879 (1) The losses for the three and nine months ended September 30, 2024 primarily consist of the impact of changes in the exchange rate of the British pound sterling and the Euro against the United States dollar on our intercompany balances with and between certain of our subsidiaries. (2) The gains for the three months ended September 30, 2023 primarily consist of the impact of changes in the exchange rate of the British pound sterling against the United States dollar on our intercompany balances with and between certain of our subsidiaries. (3) Other, net for the three and nine months ended September 30, 2024 primarily consists of approximately $29,200 in charges associated with the agreement to purchase the remaining interest in the Web Werks JV (as defined and discussed in Note 3) as well as losses on our equity method investments and the change in value of our deferred purchase obligations. (4) Other, net for the nine months ended September 30, 2023 primarily consists of a loss of approximately $38,000 associated with the remeasurement to fair value of our previously held equity interest in the Clutter JV (as defined and discussed in Note 10) as well as losses on our equity method investments and the change in value of our deferred purchase obligations.</t>
        </is>
      </c>
    </row>
    <row r="17">
      <c r="A17" s="4" t="inlineStr">
        <is>
          <t>Schedule of Income Taxes</t>
        </is>
      </c>
      <c r="B17" s="4" t="inlineStr">
        <is>
          <t>Our effective tax rates for the three and nine months ended September 30, 2024 and 2023 are as follows: THREE MONTHS ENDED SEPTEMBER 30, NINE MONTHS ENDED SEPTEMBER 30, 2024 (1) 2023 (2) 2024 (1) 2023 (2) Effective Tax Rate 58.3 % 9.8 % 35.2 % 16.4 % (1) The primary reconciling items between the federal statutory tax rate of 21.0% and our overall effective tax rate for the three and nine months ended September 30, 2024 were the lack of tax benefits recognized for the year to date ordinary losses of certain entities, the benefits derived from the dividends paid deduction and the differences in the tax rates to which our foreign earnings are subject. In addition, we recorded gains and losses in Other expense (income), net during the period, for which there was no tax impact. (2) The primary reconciling items between the federal statutory tax rate of 21.0% and our overall effective tax rate for the three and nine months ended September 30, 2023 were the benefits derived from the dividends paid deduction and the differences in the tax rates to which our foreign earnings are subject. In addition, we recorded gains and losses in Other expense (income), net during the period, for which there was no tax impact.</t>
        </is>
      </c>
    </row>
    <row r="18">
      <c r="A18" s="4" t="inlineStr">
        <is>
          <t>Schedule of Basic and Diluted Net Income (Loss) Per Share Attributable to the Entity</t>
        </is>
      </c>
      <c r="B18" s="4" t="inlineStr">
        <is>
          <t xml:space="preserve">The calculations of basic and diluted income (loss) per share for the three and nine months ended September 30, 2024 and 2023 are as follows: THREE MONTHS ENDED SEPTEMBER 30, NINE MONTHS ENDED SEPTEMBER 30, 2024 2023 2024 2023 Net (Loss) Income $ (33,665) $ 91,391 $ 77,981 $ 158,069 Less: Net (Loss) Income Attributable to Noncontrolling Interests (45) 348 1,757 2,317 Net (Loss) Income Attributable to Iron Mountain Incorporated (utilized in numerator of Earnings Per Share calculation) $ (33,620) $ 91,043 $ 76,224 $ 155,752 Weighted-average shares—basic 293,603,000 292,148,000 293,229,000 291,805,000 Effect of dilutive potential stock options — 1,592,000 2,143,000 1,376,000 Effect of dilutive potential RSUs and PUs — 529,000 540,000 434,000 Weighted-average shares—diluted 293,603,000 294,269,000 295,912,000 293,615,000 Net (Loss) Income Per Share Attributable to Iron Mountain Incorporated: Basic $ (0.11) $ 0.31 $ 0.26 $ 0.53 Diluted $ (0.11) $ 0.31 $ 0.26 $ 0.53 Antidilutive stock options, RSUs and PUs excluded from the calculation 3,083,222 16,820 293,457 106,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A summary of the cumulative consideration paid and the preliminary allocation of the purchase price paid for our acquisitions closed during the nine months ended September 30, 2024 is as follows: NINE MONTHS ENDED SEPTEMBER 30, 2024 Cash Paid (gross of cash acquired) $ 184,777 Deferred Purchase Obligations, Purchase Price Holdbacks and Other (1) 133,813 Total Consideration 318,590 Fair Value of Identifiable Assets Acquired (2) 212,826 Fair Value of Identifiable Liabilities Acquired (62,525) Goodwill Initially Recorded (3) $ 168,289 (1) Consists of the acquisition-date fair values of the Regency Deferred Purchase Obligation and the January 2025 Payment. (2) Assets acquired include supplier relationship intangible assets, with a total fair value of approximately $131,000 and a weighted average life of approximately 18 years. (3) Goodwill is primarily attributable to the assembled workforce, expanded market opportunities and costs and other operating synergies anticipated upon the integration of the operations of us and the acquired busine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Equity Method Investments</t>
        </is>
      </c>
      <c r="B4" s="4" t="inlineStr">
        <is>
          <t>The carrying value and equity interest in the Frankfurt JV at September 30, 2024 and December 31, 2023 is as follows: SEPTEMBER 30, 2024 DECEMBER 31, 2023 CARRYING VALUE EQUITY INTEREST CARRYING VALUE EQUITY INTEREST Frankfurt JV $ 65,219 20 % $ 57,874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air values of derivative instruments recognized in our Condensed Consolidated Balance Sheets at September 30, 2024 and December 31, 2023, by derivative instrument, are as follows: SEPTEMBER 30, 2024 DECEMBER 31, 2023 DERIVATIVE INSTRUMENTS (1) Assets Liabilities Assets Liabilities Cash Flow Hedges (2) Interest rate swap agreements $ — $ (25,053) $ 1,601 $ (3,273) Net Investment Hedges (3) Cross-currency swap agreements — (4,771) 4,758 (2,496)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September 30, 2024, $1,848 is included within Accrued expenses and other current liabilities and $27,976 is included within Other long-term liabilities. As of December 31, 2023, $6,359 is included within Other assets, $2,496 is included within Accrued expenses and other current liabilities and $3,273 is included within Other long-term liabilities. (2) As of September 30, 2024, cumulative net losses recorded within Accumulated other comprehensive items, net associated with our interest rate swap agreements are $23,437. (3) As of September 30, 2024, cumulative net gains recorded within Accumulated other comprehensive items, net associated with our cross-currency swap agreements are $37,955, which include $42,726 related to the excluded component of our cross-currency swap agreements.</t>
        </is>
      </c>
    </row>
    <row r="5">
      <c r="A5" s="4" t="inlineStr">
        <is>
          <t>Schedule of Gains (Losses) for Derivative Instruments</t>
        </is>
      </c>
      <c r="B5" s="4" t="inlineStr">
        <is>
          <t>Unrealized (losses) gains recognized in Accumulated other comprehensive items, net during the three and nine months ended September 30, 2024 and 2023, by derivative instrument, are as follows: THREE MONTHS ENDED SEPTEMBER 30, NINE MONTHS ENDED SEPTEMBER 30, DERIVATIVE INSTRUMENTS 2024 2023 2024 2023 Cash Flow Hedges Interest rate swap agreements $ (34,281) $ 6,184 $ (23,381) $ 10,638 Net Investment Hedges Cross-currency swap agreements (18,480) 5,822 (7,033) (15,685) Cross-currency swap agreements (excluded component) 4,176 5,270 12,529 16,921 (Losses) gains recognized in Net income (loss) during the three and nine months ended September 30, 2024 and 2023, by derivative instrument, are as follows: THREE MONTHS ENDED SEPTEMBER 30, NINE MONTHS ENDED SEPTEMBER 30, DERIVATIVE INSTRUMENTS Location of (loss) gain 2024 2023 2024 2023 Cash Flow Hedges Interest rate swap agreements Interest expense $ — $ 2,527 $ 2,528 $ 5,054 Net Investment Hedges Cross-currency swap agreements (excluded component) Interest expense (4,176) (5,270) (12,529) (16,9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SEPTEMBER 30, 2024 DECEMBER 31, 2023 DEBT (INCLUSIVE OF DISCOUNT) UNAMORTIZED DEFERRED FINANCING COSTS CARRYING AMOUNT FAIR VALUE DEBT (INCLUSIVE OF DISCOUNT) UNAMORTIZED DEFERRED FINANCING COSTS CARRYING AMOUNT FAIR VALUE Revolving Credit Facility (1) $ 1,005,000 $ (3,763) $ 1,001,237 $ 1,005,000 $ — $ (4,621) $ (4,621) $ — Term Loan A (1) 218,750 — 218,750 218,750 228,125 — 228,125 228,125 Term Loan B due 2026 (1) — — — — 659,298 (2,498) 656,800 659,750 Term Loan B due 2031 (1) 1,849,096 (15,462) 1,833,634 1,860,045 1,191,000 (13,026) 1,177,974 1,200,000 Virginia 3 Term Loans (2) 246,188 (3,336) 242,852 246,188 101,218 (4,641) 96,577 101,218 Virginia 4/5 Term Loans (2) 70,280 (3,483) 66,797 70,280 16,338 (5,892) 10,446 16,338 Virginia 6 Term Loans (3) 95,062 (5,106) 89,956 95,062 — — — — Australian Dollar Term Loan (2) 197,427 (336) 197,091 198,501 197,743 (482) 197,261 199,195 UK Bilateral Revolving Credit Facility (2) 187,431 (1,168) 186,263 187,431 178,239 — 178,239 178,239 GBP Notes (2) 535,518 (1,095) 534,423 527,239 509,254 (1,763) 507,491 489,108 4 7 / 8 % Notes due 2027 (2) 1,000,000 (4,266) 995,734 987,500 1,000,000 (5,332) 994,668 967,500 5 1 / 4 % Notes due 2028 (2) 825,000 (4,133) 820,867 818,813 825,000 (5,019) 819,981 800,250 5% Notes due 2028 (2) 500,000 (2,773) 497,227 491,250 500,000 (3,316) 496,684 478,750 7% Notes due 2029 (2) 1,000,000 (9,218) 990,782 1,037,500 1,000,000 (10,813) 989,187 1,027,500 4 7 / 8 % Notes due 2029 (2) 1,000,000 (7,233) 992,767 975,000 1,000,000 (8,318) 991,682 945,000 5 1 / 4 % Notes due 2030 (2) 1,300,000 (8,775) 1,291,225 1,280,500 1,300,000 (9,903) 1,290,097 1,241,500 4 1 / 2 % Notes (2) 1,100,000 (7,985) 1,092,015 1,039,500 1,100,000 (8,917) 1,091,083 995,500 5% Notes due 2032 (2) 750,000 (10,227) 739,773 721,875 750,000 (11,206) 738,794 684,375 5 5 / 8 % Notes (2) 600,000 (4,549) 595,451 595,500 600,000 (4,985) 595,015 567,000 Real Estate Mortgages, Financing Lease Liabilities and Other 611,321 (1,922) 609,399 611,321 519,907 (403) 519,504 519,907 Accounts Receivable Securitization Program 386,500 (734) 385,766 386,500 358,500 (317) 358,183 358,183 Total Long-term Debt 13,477,573 (95,564) 13,382,009 12,034,622 (101,452) 11,933,170 Less Current Portion (136,547) — (136,547) (120,670) — (120,670) Long-term Debt, Net of Current Portion $ 13,341,026 $ (95,564) $ 13,245,462 $ 11,913,952 $ (101,452) $ 11,812,500 (1) Collectively, the “Credit Agreement”. The Credit Agreement consists of a revolving credit facility (the “Revolving Credit Facility”), a term loan A facility (the “Term Loan A”) and a term loan B facility (the "Term Loan B due 2031"). The Credit Agreement also included a second term loan B facility (the "Term Loan B due 2026") until its extinguishment in August 2024. The remaining amount available for borrowing under the Revolving Credit Facility as of September 30, 2024 was $1,237,020 (which represents the maximum availability as of such date). The weighted average interest rate in effect under the Revolving Credit Facility was 7.0% as of September 30, 2024. Due to the discontinuance of the Canadian Dollar Offered Rate reference rate on June 28, 2024, the Credit Agreement was amended on June 7, 2024 to update the interest rate benchmark available for Canadian currency borrowings under our Revolving Credit Facility to the Canadian Overnight Repo Rate Average, effective July 1, 2024. All other material terms of the Revolving Credit Facility remain the same as disclosed in Note 7 to Notes to Consolidated Financial Statements included in our Annual Report. (2) Each as defined in Note 7 to Notes to Consolidated Financial Statements included in our Annual Report. (3) The fair value (Level 2 of the fair value hierarchy described at Note 2.e.) of this debt instrument approximates the carrying value as borrowings under this debt instrument are based on a current variable market interest rate. AGREEMENT MAXIMUM BORROWING OUTSTANDING BORROWINGS AS OF SEPTEMBER 30, 2024 DIRECT CONTRACTUAL INTEREST RATE UNUSED COMMITMENT FEE MATURITY DATE (1) Virginia 6 Term Loans (2) $ 210,000 $ 95,062 Iron Mountain Data Centers Virginia 6, LLC SOFR plus 2.75% 0.75% May 3, 2027 Virginia 7 Term Loans (3) 300,000 — Iron Mountain Data Centers Virginia 7, LLC SOFR plus 2.50% 0.75% April 12, 2027 (1) All obligations will become due on the specified maturity dates. Each agreement includes two one-year options that allow us to extend the initial maturity date, subject to the conditions specified in the agreements. (2) On May 3, 2024, Iron Mountain Data Centers Virginia 6, LLC, a wholly-owned subsidiary of Iron Mountain Data Centers Virginia 6/7 JV, LLC, entered into a credit agreement (the "Virginia 6 Credit Agreement"). The Virginia 6 Credit Agreement consists of a term loan facility (the "Virginia 6 Term Loans") and a letter of credit facility. The Virginia 6 Credit Agreement is secured by the equity interests and assets of Iron Mountain Data Centers Virginia 6, LLC. As of September 30, 2024, the interest rate in effect under the Virginia 6 Credit Agreement was 4.9%. (3) On April 12, 2024, Iron Mountain Data Centers Virginia 7, LLC, a wholly-owned subsidiary of Iron Mountain Data Centers Virginia 6/7 JV, LLC, entered into a credit agreement (the "Virginia 7 Credit Agreement"). The Virginia 7 Credit Agreement consists of a term loan facility and a letter of credit facility. The Virginia 7 Credit Agreement is secured by the equity interests and assets of Iron Mountain Data Centers Virginia 7,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9 Months Ended</t>
        </is>
      </c>
    </row>
    <row r="2">
      <c r="B2" s="2" t="inlineStr">
        <is>
          <t>Sep. 30, 2024</t>
        </is>
      </c>
    </row>
    <row r="3">
      <c r="A3" s="3" t="inlineStr">
        <is>
          <t>Equity [Abstract]</t>
        </is>
      </c>
      <c r="B3" s="4" t="inlineStr">
        <is>
          <t xml:space="preserve"> </t>
        </is>
      </c>
    </row>
    <row r="4">
      <c r="A4" s="4" t="inlineStr">
        <is>
          <t>Schedule of Dividend Declared and Payments</t>
        </is>
      </c>
      <c r="B4" s="4" t="inlineStr">
        <is>
          <t>In fiscal year 2023 and the nine months ended September 30, 2024, our board of directors declared the following dividends: DECLARATION DATE DIVIDEND RECORD DATE TOTAL PAYMENT DATE February 23, 2023 $ 0.6185 March 15, 2023 $ 180,339 April 5, 2023 May 4, 2023 0.6185 June 15, 2023 180,493 July 6, 2023 August 3, 2023 0.6500 September 15, 2023 189,730 October 5, 2023 November 2, 2023 0.6500 December 15, 2023 189,886 January 4, 2024 February 22, 2024 0.6500 March 15, 2024 190,506 April 4, 2024 May 2, 2024 0.6500 June 17, 2024 190,643 July 5, 2024 August 1, 2024 0.7150 September 16, 2024 209,776 October 3,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and nine months ended September 30, 2024 and 2023 is as follows: THREE MONTHS ENDED SEPTEMBER 30, NINE MONTHS ENDED SEPTEMBER 30, 2024 2023 2024 2023 Global RIM Business Total Revenues $ 1,260,358 $ 1,182,652 $ 3,721,092 $ 3,469,045 Adjusted EBITDA 568,994 516,548 1,644,004 1,493,394 Global Data Center Business Total Revenues $ 153,206 $ 127,535 $ 449,845 $ 357,873 Adjusted EBITDA 66,796 53,216 194,381 157,660 Corporate and Other Total Revenues $ 143,794 $ 77,988 $ 397,693 $ 233,542 Adjusted EBITDA (67,677) (69,802) (207,056) (214,626) Total Consolidated Total Revenues $ 1,557,358 $ 1,388,175 $ 4,568,630 $ 4,060,460 Adjusted EBITDA 568,113 499,962 1,631,329 1,436,428 </t>
        </is>
      </c>
    </row>
    <row r="5">
      <c r="A5" s="4" t="inlineStr">
        <is>
          <t>Schedule of Reconciliation of Net Income (Loss) to Adjusted EBITDA</t>
        </is>
      </c>
      <c r="B5" s="4" t="inlineStr">
        <is>
          <t xml:space="preserve">A reconciliation of Net (Loss) Income to Adjusted EBITDA on a consolidated basis for the three and nine months ended September 30, 2024 and 2023 is as follows: THREE MONTHS ENDED SEPTEMBER 30, NINE MONTHS ENDED SEPTEMBER 30, 2024 2023 2024 2023 Net (Loss) Income $ (33,665) $ 91,391 $ 77,981 $ 158,069 Add/(Deduct): Interest expense, net 186,067 152,801 527,107 434,148 Provision (benefit) for income taxes 12,400 9,912 42,328 30,925 Depreciation and amortization 232,240 198,757 666,296 576,218 Acquisition and Integration Costs 11,262 9,909 28,573 13,015 Restructuring and other transformation 37,282 38,861 124,562 121,362 Loss (gain) on disposal/write-down of property, plant and equipment, net (including real estate) 5,091 (4,416) 8,270 (18,982) Other expense (income), net, excluding our share of losses (gains) from our unconsolidated joint ventures 85,532 (17,626) 76,954 58,559 Stock-based compensation expense 29,563 18,313 73,491 53,195 Our share of Adjusted EBITDA reconciling items from our unconsolidated joint ventures 2,341 2,060 5,767 9,919 Adjusted EBITDA $ 568,113 $ 499,962 $ 1,631,329 $ 1,436,428 </t>
        </is>
      </c>
    </row>
    <row r="6">
      <c r="A6" s="4" t="inlineStr">
        <is>
          <t>Schedule of Revenues by Product and Service Lines by Segment</t>
        </is>
      </c>
      <c r="B6" s="4" t="inlineStr">
        <is>
          <t>Segment revenue by product and service lines for the three and nine months ended September 30, 2024 and 2023 is as follows: THREE MONTHS ENDED SEPTEMBER 30, NINE MONTHS ENDED SEPTEMBER 30, 2024 2023 2024 2023 Global RIM Business Records Management (1) $ 990,333 $ 926,424 $ 2,901,465 $ 2,693,046 Data Management (1) 127,583 128,191 390,706 388,036 Information Destruction (1)(2) 142,442 128,037 428,921 387,963 Data Center (1) — — — — Global Data Center Business Records Management (1) $ — $ — $ — $ — Data Management (1) — — — — Information Destruction (1) — — — — Data Center (1) 153,206 127,535 449,845 357,873 Corporate and Other Records Management (1) $ 41,460 $ 36,092 $ 121,528 $ 107,849 Data Management (1) — — — — Information Destruction (1)(3) 102,334 41,896 276,165 125,693 Data Center (1) — — — — Total Consolidated Records Management (1) $ 1,031,793 $ 962,516 $ 3,022,993 $ 2,800,895 Data Management (1) 127,583 128,191 390,706 388,036 Information Destruction (1)(2)(3) 244,776 169,933 705,086 513,656 Data Center (1) 153,206 127,535 449,845 357,873 (1) Each of these offerings has a component of revenue that is storage rental related and a component that is service related, except for information destruction, which does not have a storage rental component. (2) Information destruction revenue for our Global RIM Business includes secure shredding services. (3) Information destruction revenue for Corporate and Other includes product revenue from our ALM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4190</v>
      </c>
      <c r="C3" s="6" t="n">
        <v>74762</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3425265</v>
      </c>
      <c r="C10" s="5" t="n">
        <v>292142739</v>
      </c>
    </row>
    <row r="11">
      <c r="A11" s="4" t="inlineStr">
        <is>
          <t>Common stock, outstanding shares (in shares)</t>
        </is>
      </c>
      <c r="B11" s="5" t="n">
        <v>293425265</v>
      </c>
      <c r="C11" s="5" t="n">
        <v>292142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venue Recognized</t>
        </is>
      </c>
      <c r="B4" s="4" t="inlineStr">
        <is>
          <t>Revenue recognized in the accompanying Condensed Consolidated Statements of Operations under these agreements for the three and nine months ended September 30, 2024 and 2023 is as follows (approximately): THREE MONTHS ENDED SEPTEMBER 30, NINE MONTHS ENDED SEPTEMBER 30, 2024 2023 2024 2023 Frankfurt JV Agreements (1) $ 200 $ — $ 2,700 $ 1,700 Clutter Agreement (2) — — — 13,000 (1) Revenue associated with the Frankfurt JV Agreements is presented as a component of our Global Data Center Business segment. (2) Revenue associated with the Clutter Agreement is presented as a component of our Global RIM Busines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Transformation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Other Transformation</t>
        </is>
      </c>
      <c r="B4" s="4" t="inlineStr">
        <is>
          <t xml:space="preserve">Restructuring and other transformation related to Project Matterhorn included in the accompanying Condensed Consolidated Statement of Operations for the three and nine months ended September 30, 2024 and 2023, and from the inception of Project Matterhorn through September 30, 2024, is as follows: THREE MONTHS ENDED SEPTEMBER 30, NINE MONTHS ENDED SEPTEMBER 30, FROM THE INCEPTION OF PROJECT MATTERHORN THROUGH SEPTEMBER 30, 2024 2024 2023 2024 2023 Restructuring $ 11,556 $ 11,744 $ 38,618 $ 39,828 $ 109,229 Other transformation 25,726 27,117 85,944 81,534 232,481 Restructuring and other transformation $ 37,282 $ 38,861 $ 124,562 $ 121,362 $ 341,710 Restructuring costs for Project Matterhorn, included as a component of Restructuring and other transformation in the accompanying Condensed Consolidated Statement of Operations, by segment, for the three and nine months ended September 30, 2024 and 2023, and from the inception of Project Matterhorn through September 30, 2024, is as follows: THREE MONTHS ENDED SEPTEMBER 30, NINE MONTHS ENDED SEPTEMBER 30, FROM THE INCEPTION OF PROJECT MATTERHORN THROUGH SEPTEMBER 30, 2024 2024 2023 2024 2023 Global RIM Business $ 10,731 $ 9,787 $ 33,515 $ 34,312 $ 93,320 Global Data Center Business — 4 2,576 82 3,096 Corporate and Other 825 1,953 2,527 5,434 12,813 Total restructuring costs $ 11,556 $ 11,744 $ 38,618 $ 39,828 $ 109,229 Other transformation costs for Project Matterhorn, included as a component of Restructuring and other transformation in the accompanying Condensed Consolidated Statement of Operations, by segment, for the three and nine months ended September 30, 2024 and 2023, and from the inception of Project Matterhorn through September 30, 2024, is as follows: THREE MONTHS ENDED SEPTEMBER 30, NINE MONTHS ENDED SEPTEMBER 30, FROM THE INCEPTION OF PROJECT MATTERHORN THROUGH SEPTEMBER 30, 2024 2024 2023 2024 2023 Global RIM Business $ 10,799 $ 10,572 $ 30,143 $ 19,015 $ 62,413 Global Data Center Business 1,292 580 3,955 1,948 8,977 Corporate and Other 13,635 15,965 51,846 60,571 161,091 Total other transformation costs $ 25,726 $ 27,117 $ 85,944 $ 81,534 $ 232,481 The rollforward of the accrued restructuring costs and accrued other transformation costs, which are included as components of Accrued expenses and other current liabilities in our Condensed Consolidated Balance Sheets, for December 31, 2023 through September 30, 2024, is as follows: RESTRUCTURING OTHER TRANSFORMATION TOTAL RESTRUCTURING AND OTHER TRANSFORMATION Balance as of December 31, 2023 $ 10,731 $ 24,854 $ 35,585 Amount accrued 38,618 85,944 124,562 Payments (41,991) (96,464) (138,455) Balance as of September 30, 2024 $ 7,358 $ 14,334 $ 21,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and Credit Memo Reserves (Details) - Allowance for doubtful accounts $ in Thousands</t>
        </is>
      </c>
      <c r="B1" s="2" t="inlineStr">
        <is>
          <t>9 Months Ended</t>
        </is>
      </c>
    </row>
    <row r="2">
      <c r="B2" s="2" t="inlineStr">
        <is>
          <t>Sep. 30, 2024 USD ($)</t>
        </is>
      </c>
    </row>
    <row r="3">
      <c r="A3" s="3" t="inlineStr">
        <is>
          <t>SEC Schedule, 12-09, Movement in Valuation Allowances and Reserves [Roll Forward]</t>
        </is>
      </c>
      <c r="B3" s="4" t="inlineStr">
        <is>
          <t xml:space="preserve"> </t>
        </is>
      </c>
    </row>
    <row r="4">
      <c r="A4" s="4" t="inlineStr">
        <is>
          <t>Beginning balance</t>
        </is>
      </c>
      <c r="B4" s="6" t="n">
        <v>74762</v>
      </c>
    </row>
    <row r="5">
      <c r="A5" s="4" t="inlineStr">
        <is>
          <t>Credit memos charged to revenue</t>
        </is>
      </c>
      <c r="B5" s="5" t="n">
        <v>73762</v>
      </c>
    </row>
    <row r="6">
      <c r="A6" s="4" t="inlineStr">
        <is>
          <t>Allowance for bad debts charged to expense</t>
        </is>
      </c>
      <c r="B6" s="5" t="n">
        <v>37668</v>
      </c>
    </row>
    <row r="7">
      <c r="A7" s="4" t="inlineStr">
        <is>
          <t>Deductions and other</t>
        </is>
      </c>
      <c r="B7" s="5" t="n">
        <v>-102002</v>
      </c>
    </row>
    <row r="8">
      <c r="A8" s="4" t="inlineStr">
        <is>
          <t>Ending balance</t>
        </is>
      </c>
      <c r="B8" s="6" t="n">
        <v>841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Operating lease right-of-use assets</t>
        </is>
      </c>
      <c r="B3" s="6" t="n">
        <v>2591238</v>
      </c>
      <c r="C3" s="6" t="n">
        <v>2696024</v>
      </c>
    </row>
    <row r="4">
      <c r="A4" s="4" t="inlineStr">
        <is>
          <t>Financing lease right-of-use assets, net of accumulated depreciation</t>
        </is>
      </c>
      <c r="B4" s="5" t="n">
        <v>367500</v>
      </c>
      <c r="C4" s="5" t="n">
        <v>304600</v>
      </c>
    </row>
    <row r="5">
      <c r="A5" s="3" t="inlineStr">
        <is>
          <t>Current</t>
        </is>
      </c>
      <c r="B5" s="4" t="inlineStr">
        <is>
          <t xml:space="preserve"> </t>
        </is>
      </c>
      <c r="C5" s="4" t="inlineStr">
        <is>
          <t xml:space="preserve"> </t>
        </is>
      </c>
    </row>
    <row r="6">
      <c r="A6" s="4" t="inlineStr">
        <is>
          <t>Operating lease liabilities</t>
        </is>
      </c>
      <c r="B6" s="5" t="n">
        <v>315093</v>
      </c>
      <c r="C6" s="5" t="n">
        <v>291795</v>
      </c>
    </row>
    <row r="7">
      <c r="A7" s="4" t="inlineStr">
        <is>
          <t>Finance lease liabilities</t>
        </is>
      </c>
      <c r="B7" s="5" t="n">
        <v>50455</v>
      </c>
      <c r="C7" s="5" t="n">
        <v>39089</v>
      </c>
    </row>
    <row r="8">
      <c r="A8" s="3" t="inlineStr">
        <is>
          <t>Long-term</t>
        </is>
      </c>
      <c r="B8" s="4" t="inlineStr">
        <is>
          <t xml:space="preserve"> </t>
        </is>
      </c>
      <c r="C8" s="4" t="inlineStr">
        <is>
          <t xml:space="preserve"> </t>
        </is>
      </c>
    </row>
    <row r="9">
      <c r="A9" s="4" t="inlineStr">
        <is>
          <t>Operating lease liabilities</t>
        </is>
      </c>
      <c r="B9" s="5" t="n">
        <v>2438905</v>
      </c>
      <c r="C9" s="5" t="n">
        <v>2562394</v>
      </c>
    </row>
    <row r="10">
      <c r="A10" s="4" t="inlineStr">
        <is>
          <t>Finance lease liabilities</t>
        </is>
      </c>
      <c r="B10" s="6" t="n">
        <v>363155</v>
      </c>
      <c r="C10" s="6" t="n">
        <v>310776</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s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8308</v>
      </c>
      <c r="C4" s="6" t="n">
        <v>172040</v>
      </c>
      <c r="D4" s="6" t="n">
        <v>512789</v>
      </c>
      <c r="E4" s="6" t="n">
        <v>489153</v>
      </c>
    </row>
    <row r="5">
      <c r="A5" s="4" t="inlineStr">
        <is>
          <t>Depreciation of financing lease right-of-use assets</t>
        </is>
      </c>
      <c r="B5" s="5" t="n">
        <v>13907</v>
      </c>
      <c r="C5" s="5" t="n">
        <v>11004</v>
      </c>
      <c r="D5" s="5" t="n">
        <v>36929</v>
      </c>
      <c r="E5" s="5" t="n">
        <v>31214</v>
      </c>
    </row>
    <row r="6">
      <c r="A6" s="4" t="inlineStr">
        <is>
          <t>Interest expense for financing lease liabilities</t>
        </is>
      </c>
      <c r="B6" s="5" t="n">
        <v>5593</v>
      </c>
      <c r="C6" s="5" t="n">
        <v>4843</v>
      </c>
      <c r="D6" s="5" t="n">
        <v>16031</v>
      </c>
      <c r="E6" s="5" t="n">
        <v>13600</v>
      </c>
    </row>
    <row r="7">
      <c r="A7" s="4" t="inlineStr">
        <is>
          <t>Variable lease costs</t>
        </is>
      </c>
      <c r="B7" s="6" t="n">
        <v>42785</v>
      </c>
      <c r="C7" s="6" t="n">
        <v>34866</v>
      </c>
      <c r="D7" s="6" t="n">
        <v>120473</v>
      </c>
      <c r="E7" s="6" t="n">
        <v>1008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Operating cash flows used in operating leases</t>
        </is>
      </c>
      <c r="B4" s="6" t="n">
        <v>355509</v>
      </c>
      <c r="C4" s="6" t="n">
        <v>334806</v>
      </c>
    </row>
    <row r="5">
      <c r="A5" s="4" t="inlineStr">
        <is>
          <t>Operating cash flows used in financing leases (interest)</t>
        </is>
      </c>
      <c r="B5" s="5" t="n">
        <v>16031</v>
      </c>
      <c r="C5" s="5" t="n">
        <v>13600</v>
      </c>
    </row>
    <row r="6">
      <c r="A6" s="4" t="inlineStr">
        <is>
          <t>Financing cash flows used in financing leases</t>
        </is>
      </c>
      <c r="B6" s="5" t="n">
        <v>41079</v>
      </c>
      <c r="C6" s="5" t="n">
        <v>35124</v>
      </c>
    </row>
    <row r="7">
      <c r="A7" s="4" t="inlineStr">
        <is>
          <t>Operating lease modifications and reassessments</t>
        </is>
      </c>
      <c r="B7" s="5" t="n">
        <v>9536</v>
      </c>
      <c r="C7" s="5" t="n">
        <v>65874</v>
      </c>
    </row>
    <row r="8">
      <c r="A8" s="4" t="inlineStr">
        <is>
          <t>New operating leases (including acquisitions and sale-leaseback transactions)</t>
        </is>
      </c>
      <c r="B8" s="6" t="n">
        <v>97708</v>
      </c>
      <c r="C8" s="6" t="n">
        <v>2341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arrying Value of Goodwill (Details) $ in Thousands</t>
        </is>
      </c>
      <c r="B1" s="2" t="inlineStr">
        <is>
          <t>9 Months Ended</t>
        </is>
      </c>
    </row>
    <row r="2">
      <c r="B2" s="2" t="inlineStr">
        <is>
          <t>Sep. 30, 2024 USD ($)</t>
        </is>
      </c>
    </row>
    <row r="3">
      <c r="A3" s="3" t="inlineStr">
        <is>
          <t>Gross amount of goodwill [Roll Forward]</t>
        </is>
      </c>
      <c r="B3" s="4" t="inlineStr">
        <is>
          <t xml:space="preserve"> </t>
        </is>
      </c>
    </row>
    <row r="4">
      <c r="A4" s="4" t="inlineStr">
        <is>
          <t>Goodwill beginning balance</t>
        </is>
      </c>
      <c r="B4" s="6" t="n">
        <v>5017912</v>
      </c>
    </row>
    <row r="5">
      <c r="A5" s="4" t="inlineStr">
        <is>
          <t>Tax deductible goodwill acquired during the period</t>
        </is>
      </c>
      <c r="B5" s="5" t="n">
        <v>131790</v>
      </c>
    </row>
    <row r="6">
      <c r="A6" s="4" t="inlineStr">
        <is>
          <t>Non-tax deductible goodwill acquired during the period</t>
        </is>
      </c>
      <c r="B6" s="5" t="n">
        <v>36499</v>
      </c>
    </row>
    <row r="7">
      <c r="A7" s="4" t="inlineStr">
        <is>
          <t>Fair value and other adjustments</t>
        </is>
      </c>
      <c r="B7" s="5" t="n">
        <v>612</v>
      </c>
    </row>
    <row r="8">
      <c r="A8" s="4" t="inlineStr">
        <is>
          <t>Currency effects</t>
        </is>
      </c>
      <c r="B8" s="5" t="n">
        <v>11647</v>
      </c>
    </row>
    <row r="9">
      <c r="A9" s="4" t="inlineStr">
        <is>
          <t>Goodwill ending balance</t>
        </is>
      </c>
      <c r="B9" s="5" t="n">
        <v>5198460</v>
      </c>
    </row>
    <row r="10">
      <c r="A10" s="4" t="inlineStr">
        <is>
          <t>Accumulated goodwill impairment</t>
        </is>
      </c>
      <c r="B10" s="5" t="n">
        <v>158420</v>
      </c>
    </row>
    <row r="11">
      <c r="A11" s="4" t="inlineStr">
        <is>
          <t>GLOBAL RIM BUSINESS</t>
        </is>
      </c>
      <c r="B11" s="4" t="inlineStr">
        <is>
          <t xml:space="preserve"> </t>
        </is>
      </c>
    </row>
    <row r="12">
      <c r="A12" s="3" t="inlineStr">
        <is>
          <t>Gross amount of goodwill [Roll Forward]</t>
        </is>
      </c>
      <c r="B12" s="4" t="inlineStr">
        <is>
          <t xml:space="preserve"> </t>
        </is>
      </c>
    </row>
    <row r="13">
      <c r="A13" s="4" t="inlineStr">
        <is>
          <t>Goodwill beginning balance</t>
        </is>
      </c>
      <c r="B13" s="5" t="n">
        <v>3911945</v>
      </c>
    </row>
    <row r="14">
      <c r="A14" s="4" t="inlineStr">
        <is>
          <t>Tax deductible goodwill acquired during the period</t>
        </is>
      </c>
      <c r="B14" s="5" t="n">
        <v>0</v>
      </c>
    </row>
    <row r="15">
      <c r="A15" s="4" t="inlineStr">
        <is>
          <t>Non-tax deductible goodwill acquired during the period</t>
        </is>
      </c>
      <c r="B15" s="5" t="n">
        <v>0</v>
      </c>
    </row>
    <row r="16">
      <c r="A16" s="4" t="inlineStr">
        <is>
          <t>Fair value and other adjustments</t>
        </is>
      </c>
      <c r="B16" s="5" t="n">
        <v>984</v>
      </c>
    </row>
    <row r="17">
      <c r="A17" s="4" t="inlineStr">
        <is>
          <t>Currency effects</t>
        </is>
      </c>
      <c r="B17" s="5" t="n">
        <v>9686</v>
      </c>
    </row>
    <row r="18">
      <c r="A18" s="4" t="inlineStr">
        <is>
          <t>Goodwill ending balance</t>
        </is>
      </c>
      <c r="B18" s="5" t="n">
        <v>3922615</v>
      </c>
    </row>
    <row r="19">
      <c r="A19" s="4" t="inlineStr">
        <is>
          <t>Accumulated goodwill impairment</t>
        </is>
      </c>
      <c r="B19" s="5" t="n">
        <v>132409</v>
      </c>
    </row>
    <row r="20">
      <c r="A20" s="4" t="inlineStr">
        <is>
          <t>GLOBAL DATA CENTER BUSINESS</t>
        </is>
      </c>
      <c r="B20" s="4" t="inlineStr">
        <is>
          <t xml:space="preserve"> </t>
        </is>
      </c>
    </row>
    <row r="21">
      <c r="A21" s="3" t="inlineStr">
        <is>
          <t>Gross amount of goodwill [Roll Forward]</t>
        </is>
      </c>
      <c r="B21" s="4" t="inlineStr">
        <is>
          <t xml:space="preserve"> </t>
        </is>
      </c>
    </row>
    <row r="22">
      <c r="A22" s="4" t="inlineStr">
        <is>
          <t>Goodwill beginning balance</t>
        </is>
      </c>
      <c r="B22" s="5" t="n">
        <v>478930</v>
      </c>
    </row>
    <row r="23">
      <c r="A23" s="4" t="inlineStr">
        <is>
          <t>Tax deductible goodwill acquired during the period</t>
        </is>
      </c>
      <c r="B23" s="5" t="n">
        <v>0</v>
      </c>
    </row>
    <row r="24">
      <c r="A24" s="4" t="inlineStr">
        <is>
          <t>Non-tax deductible goodwill acquired during the period</t>
        </is>
      </c>
      <c r="B24" s="5" t="n">
        <v>0</v>
      </c>
    </row>
    <row r="25">
      <c r="A25" s="4" t="inlineStr">
        <is>
          <t>Fair value and other adjustments</t>
        </is>
      </c>
      <c r="B25" s="5" t="n">
        <v>-186</v>
      </c>
    </row>
    <row r="26">
      <c r="A26" s="4" t="inlineStr">
        <is>
          <t>Currency effects</t>
        </is>
      </c>
      <c r="B26" s="5" t="n">
        <v>1062</v>
      </c>
    </row>
    <row r="27">
      <c r="A27" s="4" t="inlineStr">
        <is>
          <t>Goodwill ending balance</t>
        </is>
      </c>
      <c r="B27" s="5" t="n">
        <v>479806</v>
      </c>
    </row>
    <row r="28">
      <c r="A28" s="4" t="inlineStr">
        <is>
          <t>Accumulated goodwill impairment</t>
        </is>
      </c>
      <c r="B28" s="5" t="n">
        <v>0</v>
      </c>
    </row>
    <row r="29">
      <c r="A29" s="4" t="inlineStr">
        <is>
          <t>CORPORATE AND OTHER</t>
        </is>
      </c>
      <c r="B29" s="4" t="inlineStr">
        <is>
          <t xml:space="preserve"> </t>
        </is>
      </c>
    </row>
    <row r="30">
      <c r="A30" s="3" t="inlineStr">
        <is>
          <t>Gross amount of goodwill [Roll Forward]</t>
        </is>
      </c>
      <c r="B30" s="4" t="inlineStr">
        <is>
          <t xml:space="preserve"> </t>
        </is>
      </c>
    </row>
    <row r="31">
      <c r="A31" s="4" t="inlineStr">
        <is>
          <t>Goodwill beginning balance</t>
        </is>
      </c>
      <c r="B31" s="5" t="n">
        <v>627037</v>
      </c>
    </row>
    <row r="32">
      <c r="A32" s="4" t="inlineStr">
        <is>
          <t>Tax deductible goodwill acquired during the period</t>
        </is>
      </c>
      <c r="B32" s="5" t="n">
        <v>131790</v>
      </c>
    </row>
    <row r="33">
      <c r="A33" s="4" t="inlineStr">
        <is>
          <t>Non-tax deductible goodwill acquired during the period</t>
        </is>
      </c>
      <c r="B33" s="5" t="n">
        <v>36499</v>
      </c>
    </row>
    <row r="34">
      <c r="A34" s="4" t="inlineStr">
        <is>
          <t>Fair value and other adjustments</t>
        </is>
      </c>
      <c r="B34" s="5" t="n">
        <v>-186</v>
      </c>
    </row>
    <row r="35">
      <c r="A35" s="4" t="inlineStr">
        <is>
          <t>Currency effects</t>
        </is>
      </c>
      <c r="B35" s="5" t="n">
        <v>899</v>
      </c>
    </row>
    <row r="36">
      <c r="A36" s="4" t="inlineStr">
        <is>
          <t>Goodwill ending balance</t>
        </is>
      </c>
      <c r="B36" s="5" t="n">
        <v>796039</v>
      </c>
    </row>
    <row r="37">
      <c r="A37" s="4" t="inlineStr">
        <is>
          <t>Accumulated goodwill impairment</t>
        </is>
      </c>
      <c r="B37" s="6" t="n">
        <v>26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s (Details) - USD ($) $ in Thousands</t>
        </is>
      </c>
      <c r="B1" s="2" t="inlineStr">
        <is>
          <t>9 Months Ended</t>
        </is>
      </c>
    </row>
    <row r="2">
      <c r="B2" s="2" t="inlineStr">
        <is>
          <t>Sep. 30, 2024</t>
        </is>
      </c>
      <c r="C2" s="2" t="inlineStr">
        <is>
          <t>Dec. 31, 2023</t>
        </is>
      </c>
    </row>
    <row r="3">
      <c r="A3" s="4" t="inlineStr">
        <is>
          <t>Deferred Purchase Obligations</t>
        </is>
      </c>
      <c r="B3" s="4" t="inlineStr">
        <is>
          <t xml:space="preserve"> </t>
        </is>
      </c>
      <c r="C3" s="4" t="inlineStr">
        <is>
          <t xml:space="preserve"> </t>
        </is>
      </c>
    </row>
    <row r="4">
      <c r="A4" s="3" t="inlineStr">
        <is>
          <t>Deferred Purchase Obligations [Roll Forward]</t>
        </is>
      </c>
      <c r="B4" s="4" t="inlineStr">
        <is>
          <t xml:space="preserve"> </t>
        </is>
      </c>
      <c r="C4" s="4" t="inlineStr">
        <is>
          <t xml:space="preserve"> </t>
        </is>
      </c>
    </row>
    <row r="5">
      <c r="A5" s="4" t="inlineStr">
        <is>
          <t>Balance as of December 31, 2023</t>
        </is>
      </c>
      <c r="B5" s="6" t="n">
        <v>208265</v>
      </c>
      <c r="C5" s="4" t="inlineStr">
        <is>
          <t xml:space="preserve"> </t>
        </is>
      </c>
    </row>
    <row r="6">
      <c r="A6" s="4" t="inlineStr">
        <is>
          <t>Additions</t>
        </is>
      </c>
      <c r="B6" s="5" t="n">
        <v>63700</v>
      </c>
      <c r="C6" s="4" t="inlineStr">
        <is>
          <t xml:space="preserve"> </t>
        </is>
      </c>
    </row>
    <row r="7">
      <c r="A7" s="4" t="inlineStr">
        <is>
          <t>Payments</t>
        </is>
      </c>
      <c r="B7" s="5" t="n">
        <v>-158677</v>
      </c>
      <c r="C7" s="4" t="inlineStr">
        <is>
          <t xml:space="preserve"> </t>
        </is>
      </c>
    </row>
    <row r="8">
      <c r="A8" s="4" t="inlineStr">
        <is>
          <t>Other changes, including accretion</t>
        </is>
      </c>
      <c r="B8" s="5" t="n">
        <v>3762</v>
      </c>
      <c r="C8" s="4" t="inlineStr">
        <is>
          <t xml:space="preserve"> </t>
        </is>
      </c>
    </row>
    <row r="9">
      <c r="A9" s="4" t="inlineStr">
        <is>
          <t>Balance as of September 30, 2024</t>
        </is>
      </c>
      <c r="B9" s="5" t="n">
        <v>117050</v>
      </c>
      <c r="C9" s="4" t="inlineStr">
        <is>
          <t xml:space="preserve"> </t>
        </is>
      </c>
    </row>
    <row r="10">
      <c r="A10" s="4" t="inlineStr">
        <is>
          <t>Fair Value, Measurements, Recurring | QUOTED PRICES IN ACTIVE MARKETS (LEVEL 1)</t>
        </is>
      </c>
      <c r="B10" s="4" t="inlineStr">
        <is>
          <t xml:space="preserve"> </t>
        </is>
      </c>
      <c r="C10" s="4" t="inlineStr">
        <is>
          <t xml:space="preserve"> </t>
        </is>
      </c>
    </row>
    <row r="11">
      <c r="A11" s="3" t="inlineStr">
        <is>
          <t>Assets and Liabilities Carried at Fair Value Measured on a Recurring Basis [Line Items]</t>
        </is>
      </c>
      <c r="B11" s="4" t="inlineStr">
        <is>
          <t xml:space="preserve"> </t>
        </is>
      </c>
      <c r="C11" s="4" t="inlineStr">
        <is>
          <t xml:space="preserve"> </t>
        </is>
      </c>
    </row>
    <row r="12">
      <c r="A12" s="4" t="inlineStr">
        <is>
          <t>Trading Securities</t>
        </is>
      </c>
      <c r="B12" s="5" t="n">
        <v>6283</v>
      </c>
      <c r="C12" s="6" t="n">
        <v>6149</v>
      </c>
    </row>
    <row r="13">
      <c r="A13" s="4" t="inlineStr">
        <is>
          <t>Derivative Assets</t>
        </is>
      </c>
      <c r="B13" s="4" t="inlineStr">
        <is>
          <t xml:space="preserve"> </t>
        </is>
      </c>
      <c r="C13" s="5" t="n">
        <v>0</v>
      </c>
    </row>
    <row r="14">
      <c r="A14" s="4" t="inlineStr">
        <is>
          <t>Derivative Liabilities</t>
        </is>
      </c>
      <c r="B14" s="5" t="n">
        <v>0</v>
      </c>
      <c r="C14" s="5" t="n">
        <v>0</v>
      </c>
    </row>
    <row r="15">
      <c r="A15" s="4" t="inlineStr">
        <is>
          <t>Deferred purchase obligations</t>
        </is>
      </c>
      <c r="B15" s="5" t="n">
        <v>0</v>
      </c>
      <c r="C15" s="5" t="n">
        <v>0</v>
      </c>
    </row>
    <row r="16">
      <c r="A16" s="4" t="inlineStr">
        <is>
          <t>Fair Value, Measurements, Recurring | QUOTED PRICES IN ACTIVE MARKETS (LEVEL 1) | Money Market Funds</t>
        </is>
      </c>
      <c r="B16" s="4" t="inlineStr">
        <is>
          <t xml:space="preserve"> </t>
        </is>
      </c>
      <c r="C16" s="4" t="inlineStr">
        <is>
          <t xml:space="preserve"> </t>
        </is>
      </c>
    </row>
    <row r="17">
      <c r="A17" s="3" t="inlineStr">
        <is>
          <t>Assets and Liabilities Carried at Fair Value Measured on a Recurring Basis [Line Items]</t>
        </is>
      </c>
      <c r="B17" s="4" t="inlineStr">
        <is>
          <t xml:space="preserve"> </t>
        </is>
      </c>
      <c r="C17" s="4" t="inlineStr">
        <is>
          <t xml:space="preserve"> </t>
        </is>
      </c>
    </row>
    <row r="18">
      <c r="A18" s="4" t="inlineStr">
        <is>
          <t>Cash and cash equivalents</t>
        </is>
      </c>
      <c r="B18" s="5" t="n">
        <v>0</v>
      </c>
      <c r="C18" s="5" t="n">
        <v>0</v>
      </c>
    </row>
    <row r="19">
      <c r="A19" s="4" t="inlineStr">
        <is>
          <t>Fair Value, Measurements, Recurring | QUOTED PRICES IN ACTIVE MARKETS (LEVEL 1) | Time Deposits</t>
        </is>
      </c>
      <c r="B19" s="4" t="inlineStr">
        <is>
          <t xml:space="preserve"> </t>
        </is>
      </c>
      <c r="C19" s="4" t="inlineStr">
        <is>
          <t xml:space="preserve"> </t>
        </is>
      </c>
    </row>
    <row r="20">
      <c r="A20" s="3" t="inlineStr">
        <is>
          <t>Assets and Liabilities Carried at Fair Value Measured on a Recurring Basis [Line Items]</t>
        </is>
      </c>
      <c r="B20" s="4" t="inlineStr">
        <is>
          <t xml:space="preserve"> </t>
        </is>
      </c>
      <c r="C20" s="4" t="inlineStr">
        <is>
          <t xml:space="preserve"> </t>
        </is>
      </c>
    </row>
    <row r="21">
      <c r="A21" s="4" t="inlineStr">
        <is>
          <t>Cash and cash equivalents</t>
        </is>
      </c>
      <c r="B21" s="5" t="n">
        <v>0</v>
      </c>
      <c r="C21" s="5" t="n">
        <v>0</v>
      </c>
    </row>
    <row r="22">
      <c r="A22" s="4" t="inlineStr">
        <is>
          <t>Fair Value, Measurements, Recurring | SIGNIFICANT OTHER OBSERVABLE INPUTS (LEVEL 2)</t>
        </is>
      </c>
      <c r="B22" s="4" t="inlineStr">
        <is>
          <t xml:space="preserve"> </t>
        </is>
      </c>
      <c r="C22" s="4" t="inlineStr">
        <is>
          <t xml:space="preserve"> </t>
        </is>
      </c>
    </row>
    <row r="23">
      <c r="A23" s="3" t="inlineStr">
        <is>
          <t>Assets and Liabilities Carried at Fair Value Measured on a Recurring Basis [Line Items]</t>
        </is>
      </c>
      <c r="B23" s="4" t="inlineStr">
        <is>
          <t xml:space="preserve"> </t>
        </is>
      </c>
      <c r="C23" s="4" t="inlineStr">
        <is>
          <t xml:space="preserve"> </t>
        </is>
      </c>
    </row>
    <row r="24">
      <c r="A24" s="4" t="inlineStr">
        <is>
          <t>Trading Securities</t>
        </is>
      </c>
      <c r="B24" s="5" t="n">
        <v>1730</v>
      </c>
      <c r="C24" s="5" t="n">
        <v>3803</v>
      </c>
    </row>
    <row r="25">
      <c r="A25" s="4" t="inlineStr">
        <is>
          <t>Derivative Assets</t>
        </is>
      </c>
      <c r="B25" s="4" t="inlineStr">
        <is>
          <t xml:space="preserve"> </t>
        </is>
      </c>
      <c r="C25" s="5" t="n">
        <v>6359</v>
      </c>
    </row>
    <row r="26">
      <c r="A26" s="4" t="inlineStr">
        <is>
          <t>Derivative Liabilities</t>
        </is>
      </c>
      <c r="B26" s="5" t="n">
        <v>29824</v>
      </c>
      <c r="C26" s="5" t="n">
        <v>5769</v>
      </c>
    </row>
    <row r="27">
      <c r="A27" s="4" t="inlineStr">
        <is>
          <t>Deferred purchase obligations</t>
        </is>
      </c>
      <c r="B27" s="5" t="n">
        <v>0</v>
      </c>
      <c r="C27" s="5" t="n">
        <v>0</v>
      </c>
    </row>
    <row r="28">
      <c r="A28" s="4" t="inlineStr">
        <is>
          <t>Fair Value, Measurements, Recurring | SIGNIFICANT OTHER OBSERVABLE INPUTS (LEVEL 2) | Money Market Funds</t>
        </is>
      </c>
      <c r="B28" s="4" t="inlineStr">
        <is>
          <t xml:space="preserve"> </t>
        </is>
      </c>
      <c r="C28" s="4" t="inlineStr">
        <is>
          <t xml:space="preserve"> </t>
        </is>
      </c>
    </row>
    <row r="29">
      <c r="A29" s="3" t="inlineStr">
        <is>
          <t>Assets and Liabilities Carried at Fair Value Measured on a Recurring Basis [Line Items]</t>
        </is>
      </c>
      <c r="B29" s="4" t="inlineStr">
        <is>
          <t xml:space="preserve"> </t>
        </is>
      </c>
      <c r="C29" s="4" t="inlineStr">
        <is>
          <t xml:space="preserve"> </t>
        </is>
      </c>
    </row>
    <row r="30">
      <c r="A30" s="4" t="inlineStr">
        <is>
          <t>Cash and cash equivalents</t>
        </is>
      </c>
      <c r="B30" s="5" t="n">
        <v>17581</v>
      </c>
      <c r="C30" s="5" t="n">
        <v>66008</v>
      </c>
    </row>
    <row r="31">
      <c r="A31" s="4" t="inlineStr">
        <is>
          <t>Fair Value, Measurements, Recurring | SIGNIFICANT OTHER OBSERVABLE INPUTS (LEVEL 2) | Time Deposits</t>
        </is>
      </c>
      <c r="B31" s="4" t="inlineStr">
        <is>
          <t xml:space="preserve"> </t>
        </is>
      </c>
      <c r="C31" s="4" t="inlineStr">
        <is>
          <t xml:space="preserve"> </t>
        </is>
      </c>
    </row>
    <row r="32">
      <c r="A32" s="3" t="inlineStr">
        <is>
          <t>Assets and Liabilities Carried at Fair Value Measured on a Recurring Basis [Line Items]</t>
        </is>
      </c>
      <c r="B32" s="4" t="inlineStr">
        <is>
          <t xml:space="preserve"> </t>
        </is>
      </c>
      <c r="C32" s="4" t="inlineStr">
        <is>
          <t xml:space="preserve"> </t>
        </is>
      </c>
    </row>
    <row r="33">
      <c r="A33" s="4" t="inlineStr">
        <is>
          <t>Cash and cash equivalents</t>
        </is>
      </c>
      <c r="B33" s="5" t="n">
        <v>30462</v>
      </c>
      <c r="C33" s="5" t="n">
        <v>15913</v>
      </c>
    </row>
    <row r="34">
      <c r="A34" s="4" t="inlineStr">
        <is>
          <t>Fair Value, Measurements, Recurring | SIGNIFICANT UNOBSERVABLE INPUTS (LEVEL 3)</t>
        </is>
      </c>
      <c r="B34" s="4" t="inlineStr">
        <is>
          <t xml:space="preserve"> </t>
        </is>
      </c>
      <c r="C34" s="4" t="inlineStr">
        <is>
          <t xml:space="preserve"> </t>
        </is>
      </c>
    </row>
    <row r="35">
      <c r="A35" s="3" t="inlineStr">
        <is>
          <t>Assets and Liabilities Carried at Fair Value Measured on a Recurring Basis [Line Items]</t>
        </is>
      </c>
      <c r="B35" s="4" t="inlineStr">
        <is>
          <t xml:space="preserve"> </t>
        </is>
      </c>
      <c r="C35" s="4" t="inlineStr">
        <is>
          <t xml:space="preserve"> </t>
        </is>
      </c>
    </row>
    <row r="36">
      <c r="A36" s="4" t="inlineStr">
        <is>
          <t>Trading Securities</t>
        </is>
      </c>
      <c r="B36" s="5" t="n">
        <v>0</v>
      </c>
      <c r="C36" s="5" t="n">
        <v>0</v>
      </c>
    </row>
    <row r="37">
      <c r="A37" s="4" t="inlineStr">
        <is>
          <t>Derivative Assets</t>
        </is>
      </c>
      <c r="B37" s="4" t="inlineStr">
        <is>
          <t xml:space="preserve"> </t>
        </is>
      </c>
      <c r="C37" s="5" t="n">
        <v>0</v>
      </c>
    </row>
    <row r="38">
      <c r="A38" s="4" t="inlineStr">
        <is>
          <t>Derivative Liabilities</t>
        </is>
      </c>
      <c r="B38" s="5" t="n">
        <v>0</v>
      </c>
      <c r="C38" s="5" t="n">
        <v>0</v>
      </c>
    </row>
    <row r="39">
      <c r="A39" s="4" t="inlineStr">
        <is>
          <t>Deferred purchase obligations</t>
        </is>
      </c>
      <c r="B39" s="5" t="n">
        <v>117050</v>
      </c>
      <c r="C39" s="5" t="n">
        <v>208265</v>
      </c>
    </row>
    <row r="40">
      <c r="A40" s="4" t="inlineStr">
        <is>
          <t>Fair Value, Measurements, Recurring | SIGNIFICANT UNOBSERVABLE INPUTS (LEVEL 3) | Money Market Funds</t>
        </is>
      </c>
      <c r="B40" s="4" t="inlineStr">
        <is>
          <t xml:space="preserve"> </t>
        </is>
      </c>
      <c r="C40" s="4" t="inlineStr">
        <is>
          <t xml:space="preserve"> </t>
        </is>
      </c>
    </row>
    <row r="41">
      <c r="A41" s="3" t="inlineStr">
        <is>
          <t>Assets and Liabilities Carried at Fair Value Measured on a Recurring Basis [Line Items]</t>
        </is>
      </c>
      <c r="B41" s="4" t="inlineStr">
        <is>
          <t xml:space="preserve"> </t>
        </is>
      </c>
      <c r="C41" s="4" t="inlineStr">
        <is>
          <t xml:space="preserve"> </t>
        </is>
      </c>
    </row>
    <row r="42">
      <c r="A42" s="4" t="inlineStr">
        <is>
          <t>Cash and cash equivalents</t>
        </is>
      </c>
      <c r="B42" s="5" t="n">
        <v>0</v>
      </c>
      <c r="C42" s="5" t="n">
        <v>0</v>
      </c>
    </row>
    <row r="43">
      <c r="A43" s="4" t="inlineStr">
        <is>
          <t>Fair Value, Measurements, Recurring | SIGNIFICANT UNOBSERVABLE INPUTS (LEVEL 3) | Time Deposits</t>
        </is>
      </c>
      <c r="B43" s="4" t="inlineStr">
        <is>
          <t xml:space="preserve"> </t>
        </is>
      </c>
      <c r="C43" s="4" t="inlineStr">
        <is>
          <t xml:space="preserve"> </t>
        </is>
      </c>
    </row>
    <row r="44">
      <c r="A44" s="3" t="inlineStr">
        <is>
          <t>Assets and Liabilities Carried at Fair Value Measured on a Recurring Basis [Line Items]</t>
        </is>
      </c>
      <c r="B44" s="4" t="inlineStr">
        <is>
          <t xml:space="preserve"> </t>
        </is>
      </c>
      <c r="C44" s="4" t="inlineStr">
        <is>
          <t xml:space="preserve"> </t>
        </is>
      </c>
    </row>
    <row r="45">
      <c r="A45" s="4" t="inlineStr">
        <is>
          <t>Cash and cash equivalents</t>
        </is>
      </c>
      <c r="B45" s="5" t="n">
        <v>0</v>
      </c>
      <c r="C45" s="5" t="n">
        <v>0</v>
      </c>
    </row>
    <row r="46">
      <c r="A46" s="4" t="inlineStr">
        <is>
          <t>Fair Value, Measurements, Recurring | Estimate of Fair Value</t>
        </is>
      </c>
      <c r="B46" s="4" t="inlineStr">
        <is>
          <t xml:space="preserve"> </t>
        </is>
      </c>
      <c r="C46" s="4" t="inlineStr">
        <is>
          <t xml:space="preserve"> </t>
        </is>
      </c>
    </row>
    <row r="47">
      <c r="A47" s="3" t="inlineStr">
        <is>
          <t>Assets and Liabilities Carried at Fair Value Measured on a Recurring Basis [Line Items]</t>
        </is>
      </c>
      <c r="B47" s="4" t="inlineStr">
        <is>
          <t xml:space="preserve"> </t>
        </is>
      </c>
      <c r="C47" s="4" t="inlineStr">
        <is>
          <t xml:space="preserve"> </t>
        </is>
      </c>
    </row>
    <row r="48">
      <c r="A48" s="4" t="inlineStr">
        <is>
          <t>Trading Securities</t>
        </is>
      </c>
      <c r="B48" s="5" t="n">
        <v>8013</v>
      </c>
      <c r="C48" s="5" t="n">
        <v>9952</v>
      </c>
    </row>
    <row r="49">
      <c r="A49" s="4" t="inlineStr">
        <is>
          <t>Derivative Assets</t>
        </is>
      </c>
      <c r="B49" s="4" t="inlineStr">
        <is>
          <t xml:space="preserve"> </t>
        </is>
      </c>
      <c r="C49" s="5" t="n">
        <v>6359</v>
      </c>
    </row>
    <row r="50">
      <c r="A50" s="4" t="inlineStr">
        <is>
          <t>Derivative Liabilities</t>
        </is>
      </c>
      <c r="B50" s="5" t="n">
        <v>29824</v>
      </c>
      <c r="C50" s="5" t="n">
        <v>5769</v>
      </c>
    </row>
    <row r="51">
      <c r="A51" s="4" t="inlineStr">
        <is>
          <t>Deferred purchase obligations</t>
        </is>
      </c>
      <c r="B51" s="5" t="n">
        <v>117050</v>
      </c>
      <c r="C51" s="5" t="n">
        <v>208265</v>
      </c>
    </row>
    <row r="52">
      <c r="A52" s="4" t="inlineStr">
        <is>
          <t>Fair Value, Measurements, Recurring | Estimate of Fair Value | Money Market Funds</t>
        </is>
      </c>
      <c r="B52" s="4" t="inlineStr">
        <is>
          <t xml:space="preserve"> </t>
        </is>
      </c>
      <c r="C52" s="4" t="inlineStr">
        <is>
          <t xml:space="preserve"> </t>
        </is>
      </c>
    </row>
    <row r="53">
      <c r="A53" s="3" t="inlineStr">
        <is>
          <t>Assets and Liabilities Carried at Fair Value Measured on a Recurring Basis [Line Items]</t>
        </is>
      </c>
      <c r="B53" s="4" t="inlineStr">
        <is>
          <t xml:space="preserve"> </t>
        </is>
      </c>
      <c r="C53" s="4" t="inlineStr">
        <is>
          <t xml:space="preserve"> </t>
        </is>
      </c>
    </row>
    <row r="54">
      <c r="A54" s="4" t="inlineStr">
        <is>
          <t>Cash and cash equivalents</t>
        </is>
      </c>
      <c r="B54" s="5" t="n">
        <v>17581</v>
      </c>
      <c r="C54" s="5" t="n">
        <v>66008</v>
      </c>
    </row>
    <row r="55">
      <c r="A55" s="4" t="inlineStr">
        <is>
          <t>Fair Value, Measurements, Recurring | Estimate of Fair Value | Time Deposits</t>
        </is>
      </c>
      <c r="B55" s="4" t="inlineStr">
        <is>
          <t xml:space="preserve"> </t>
        </is>
      </c>
      <c r="C55" s="4" t="inlineStr">
        <is>
          <t xml:space="preserve"> </t>
        </is>
      </c>
    </row>
    <row r="56">
      <c r="A56" s="3" t="inlineStr">
        <is>
          <t>Assets and Liabilities Carried at Fair Value Measured on a Recurring Basis [Line Items]</t>
        </is>
      </c>
      <c r="B56" s="4" t="inlineStr">
        <is>
          <t xml:space="preserve"> </t>
        </is>
      </c>
      <c r="C56" s="4" t="inlineStr">
        <is>
          <t xml:space="preserve"> </t>
        </is>
      </c>
    </row>
    <row r="57">
      <c r="A57" s="4" t="inlineStr">
        <is>
          <t>Cash and cash equivalents</t>
        </is>
      </c>
      <c r="B57" s="6" t="n">
        <v>30462</v>
      </c>
      <c r="C57" s="6" t="n">
        <v>159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Income and Other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Roll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132749</v>
      </c>
      <c r="C4" s="6" t="n">
        <v>416343</v>
      </c>
      <c r="D4" s="6" t="n">
        <v>211773</v>
      </c>
      <c r="E4" s="6" t="n">
        <v>6367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nd other adjustments</t>
        </is>
      </c>
      <c r="B6" s="5" t="n">
        <v>106861</v>
      </c>
      <c r="C6" s="5" t="n">
        <v>-79416</v>
      </c>
      <c r="D6" s="5" t="n">
        <v>8554</v>
      </c>
      <c r="E6" s="5" t="n">
        <v>-21584</v>
      </c>
    </row>
    <row r="7">
      <c r="A7" s="4" t="inlineStr">
        <is>
          <t>Change in fair value of derivative instruments</t>
        </is>
      </c>
      <c r="B7" s="5" t="n">
        <v>-34281</v>
      </c>
      <c r="C7" s="5" t="n">
        <v>6184</v>
      </c>
      <c r="D7" s="5" t="n">
        <v>-23381</v>
      </c>
      <c r="E7" s="5" t="n">
        <v>10638</v>
      </c>
    </row>
    <row r="8">
      <c r="A8" s="4" t="inlineStr">
        <is>
          <t>Reclassifications from Accumulated Other Comprehensive Items, net</t>
        </is>
      </c>
      <c r="B8" s="5" t="n">
        <v>0</v>
      </c>
      <c r="C8" s="5" t="n">
        <v>-2527</v>
      </c>
      <c r="D8" s="5" t="n">
        <v>-2528</v>
      </c>
      <c r="E8" s="5" t="n">
        <v>-5054</v>
      </c>
    </row>
    <row r="9">
      <c r="A9" s="4" t="inlineStr">
        <is>
          <t>Total other comprehensive income (loss)</t>
        </is>
      </c>
      <c r="B9" s="5" t="n">
        <v>72580</v>
      </c>
      <c r="C9" s="5" t="n">
        <v>-75759</v>
      </c>
      <c r="D9" s="5" t="n">
        <v>-17355</v>
      </c>
      <c r="E9" s="5" t="n">
        <v>-16000</v>
      </c>
    </row>
    <row r="10">
      <c r="A10" s="4" t="inlineStr">
        <is>
          <t>End of Period</t>
        </is>
      </c>
      <c r="B10" s="5" t="n">
        <v>-102408</v>
      </c>
      <c r="C10" s="5" t="n">
        <v>262631</v>
      </c>
      <c r="D10" s="5" t="n">
        <v>-102408</v>
      </c>
      <c r="E10" s="5" t="n">
        <v>262631</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OCI Rollforward</t>
        </is>
      </c>
      <c r="B12" s="4" t="inlineStr">
        <is>
          <t xml:space="preserve"> </t>
        </is>
      </c>
      <c r="C12" s="4" t="inlineStr">
        <is>
          <t xml:space="preserve"> </t>
        </is>
      </c>
      <c r="D12" s="4" t="inlineStr">
        <is>
          <t xml:space="preserve"> </t>
        </is>
      </c>
      <c r="E12" s="4" t="inlineStr">
        <is>
          <t xml:space="preserve"> </t>
        </is>
      </c>
    </row>
    <row r="13">
      <c r="A13" s="4" t="inlineStr">
        <is>
          <t>Beginning of Period</t>
        </is>
      </c>
      <c r="B13" s="5" t="n">
        <v>-461091</v>
      </c>
      <c r="C13" s="5" t="n">
        <v>-382244</v>
      </c>
      <c r="D13" s="5" t="n">
        <v>-371156</v>
      </c>
      <c r="E13" s="5" t="n">
        <v>-442003</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End of Period</t>
        </is>
      </c>
      <c r="B15" s="5" t="n">
        <v>-388511</v>
      </c>
      <c r="C15" s="5" t="n">
        <v>-458003</v>
      </c>
      <c r="D15" s="5" t="n">
        <v>-388511</v>
      </c>
      <c r="E15" s="5" t="n">
        <v>-458003</v>
      </c>
    </row>
    <row r="16">
      <c r="A16" s="4" t="inlineStr">
        <is>
          <t>FOREIGN CURRENCY TRANSLATION AND OTHER ADJUSTMENTS</t>
        </is>
      </c>
      <c r="B16" s="4" t="inlineStr">
        <is>
          <t xml:space="preserve"> </t>
        </is>
      </c>
      <c r="C16" s="4" t="inlineStr">
        <is>
          <t xml:space="preserve"> </t>
        </is>
      </c>
      <c r="D16" s="4" t="inlineStr">
        <is>
          <t xml:space="preserve"> </t>
        </is>
      </c>
      <c r="E16" s="4" t="inlineStr">
        <is>
          <t xml:space="preserve"> </t>
        </is>
      </c>
    </row>
    <row r="17">
      <c r="A17" s="3" t="inlineStr">
        <is>
          <t>AOCI Rollforward</t>
        </is>
      </c>
      <c r="B17" s="4" t="inlineStr">
        <is>
          <t xml:space="preserve"> </t>
        </is>
      </c>
      <c r="C17" s="4" t="inlineStr">
        <is>
          <t xml:space="preserve"> </t>
        </is>
      </c>
      <c r="D17" s="4" t="inlineStr">
        <is>
          <t xml:space="preserve"> </t>
        </is>
      </c>
      <c r="E17" s="4" t="inlineStr">
        <is>
          <t xml:space="preserve"> </t>
        </is>
      </c>
    </row>
    <row r="18">
      <c r="A18" s="4" t="inlineStr">
        <is>
          <t>Beginning of Period</t>
        </is>
      </c>
      <c r="B18" s="5" t="n">
        <v>-471935</v>
      </c>
      <c r="C18" s="5" t="n">
        <v>-396677</v>
      </c>
      <c r="D18" s="5" t="n">
        <v>-373628</v>
      </c>
      <c r="E18" s="5" t="n">
        <v>-454509</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nd other adjustments</t>
        </is>
      </c>
      <c r="B20" s="5" t="n">
        <v>106861</v>
      </c>
      <c r="C20" s="5" t="n">
        <v>-79416</v>
      </c>
      <c r="D20" s="5" t="n">
        <v>8554</v>
      </c>
      <c r="E20" s="5" t="n">
        <v>-21584</v>
      </c>
    </row>
    <row r="21">
      <c r="A21" s="4" t="inlineStr">
        <is>
          <t>Change in fair value of derivative instruments</t>
        </is>
      </c>
      <c r="B21" s="5" t="n">
        <v>0</v>
      </c>
      <c r="C21" s="5" t="n">
        <v>0</v>
      </c>
      <c r="D21" s="5" t="n">
        <v>0</v>
      </c>
      <c r="E21" s="5" t="n">
        <v>0</v>
      </c>
    </row>
    <row r="22">
      <c r="A22" s="4" t="inlineStr">
        <is>
          <t>Reclassifications from Accumulated Other Comprehensive Items, net</t>
        </is>
      </c>
      <c r="B22" s="5" t="n">
        <v>0</v>
      </c>
      <c r="C22" s="5" t="n">
        <v>0</v>
      </c>
      <c r="D22" s="5" t="n">
        <v>0</v>
      </c>
      <c r="E22" s="5" t="n">
        <v>0</v>
      </c>
    </row>
    <row r="23">
      <c r="A23" s="4" t="inlineStr">
        <is>
          <t>Total other comprehensive income (loss)</t>
        </is>
      </c>
      <c r="B23" s="5" t="n">
        <v>106861</v>
      </c>
      <c r="C23" s="5" t="n">
        <v>-79416</v>
      </c>
      <c r="D23" s="5" t="n">
        <v>8554</v>
      </c>
      <c r="E23" s="5" t="n">
        <v>-21584</v>
      </c>
    </row>
    <row r="24">
      <c r="A24" s="4" t="inlineStr">
        <is>
          <t>End of Period</t>
        </is>
      </c>
      <c r="B24" s="5" t="n">
        <v>-365074</v>
      </c>
      <c r="C24" s="5" t="n">
        <v>-476093</v>
      </c>
      <c r="D24" s="5" t="n">
        <v>-365074</v>
      </c>
      <c r="E24" s="5" t="n">
        <v>-476093</v>
      </c>
    </row>
    <row r="25">
      <c r="A25" s="4" t="inlineStr">
        <is>
          <t>DERIVATIVE FINANCIAL INSTRUMENTS</t>
        </is>
      </c>
      <c r="B25" s="4" t="inlineStr">
        <is>
          <t xml:space="preserve"> </t>
        </is>
      </c>
      <c r="C25" s="4" t="inlineStr">
        <is>
          <t xml:space="preserve"> </t>
        </is>
      </c>
      <c r="D25" s="4" t="inlineStr">
        <is>
          <t xml:space="preserve"> </t>
        </is>
      </c>
      <c r="E25" s="4" t="inlineStr">
        <is>
          <t xml:space="preserve"> </t>
        </is>
      </c>
    </row>
    <row r="26">
      <c r="A26" s="3" t="inlineStr">
        <is>
          <t>AOCI Rollforward</t>
        </is>
      </c>
      <c r="B26" s="4" t="inlineStr">
        <is>
          <t xml:space="preserve"> </t>
        </is>
      </c>
      <c r="C26" s="4" t="inlineStr">
        <is>
          <t xml:space="preserve"> </t>
        </is>
      </c>
      <c r="D26" s="4" t="inlineStr">
        <is>
          <t xml:space="preserve"> </t>
        </is>
      </c>
      <c r="E26" s="4" t="inlineStr">
        <is>
          <t xml:space="preserve"> </t>
        </is>
      </c>
    </row>
    <row r="27">
      <c r="A27" s="4" t="inlineStr">
        <is>
          <t>Beginning of Period</t>
        </is>
      </c>
      <c r="B27" s="5" t="n">
        <v>10844</v>
      </c>
      <c r="C27" s="5" t="n">
        <v>14433</v>
      </c>
      <c r="D27" s="5" t="n">
        <v>2472</v>
      </c>
      <c r="E27" s="5" t="n">
        <v>12506</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nd other adjustments</t>
        </is>
      </c>
      <c r="B29" s="5" t="n">
        <v>0</v>
      </c>
      <c r="C29" s="5" t="n">
        <v>0</v>
      </c>
      <c r="D29" s="5" t="n">
        <v>0</v>
      </c>
      <c r="E29" s="5" t="n">
        <v>0</v>
      </c>
    </row>
    <row r="30">
      <c r="A30" s="4" t="inlineStr">
        <is>
          <t>Change in fair value of derivative instruments</t>
        </is>
      </c>
      <c r="B30" s="5" t="n">
        <v>-34281</v>
      </c>
      <c r="C30" s="5" t="n">
        <v>6184</v>
      </c>
      <c r="D30" s="5" t="n">
        <v>-23381</v>
      </c>
      <c r="E30" s="5" t="n">
        <v>10638</v>
      </c>
    </row>
    <row r="31">
      <c r="A31" s="4" t="inlineStr">
        <is>
          <t>Reclassifications from Accumulated Other Comprehensive Items, net</t>
        </is>
      </c>
      <c r="B31" s="5" t="n">
        <v>0</v>
      </c>
      <c r="C31" s="5" t="n">
        <v>-2527</v>
      </c>
      <c r="D31" s="5" t="n">
        <v>-2528</v>
      </c>
      <c r="E31" s="5" t="n">
        <v>-5054</v>
      </c>
    </row>
    <row r="32">
      <c r="A32" s="4" t="inlineStr">
        <is>
          <t>Total other comprehensive income (loss)</t>
        </is>
      </c>
      <c r="B32" s="5" t="n">
        <v>-34281</v>
      </c>
      <c r="C32" s="5" t="n">
        <v>3657</v>
      </c>
      <c r="D32" s="5" t="n">
        <v>-25909</v>
      </c>
      <c r="E32" s="5" t="n">
        <v>5584</v>
      </c>
    </row>
    <row r="33">
      <c r="A33" s="4" t="inlineStr">
        <is>
          <t>End of Period</t>
        </is>
      </c>
      <c r="B33" s="6" t="n">
        <v>-23437</v>
      </c>
      <c r="C33" s="6" t="n">
        <v>18090</v>
      </c>
      <c r="D33" s="6" t="n">
        <v>-23437</v>
      </c>
      <c r="E33" s="6" t="n">
        <v>180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Sep. 30, 2024</t>
        </is>
      </c>
      <c r="C1" s="2" t="inlineStr">
        <is>
          <t>Dec. 31, 2023</t>
        </is>
      </c>
    </row>
    <row r="2">
      <c r="A2" s="4" t="inlineStr">
        <is>
          <t>Intake Costs asset</t>
        </is>
      </c>
      <c r="B2" s="4" t="inlineStr">
        <is>
          <t xml:space="preserve"> </t>
        </is>
      </c>
      <c r="C2" s="4" t="inlineStr">
        <is>
          <t xml:space="preserve"> </t>
        </is>
      </c>
    </row>
    <row r="3">
      <c r="A3" s="3" t="inlineStr">
        <is>
          <t>Contract With Customer, Asset And Liabilities [Line Items]</t>
        </is>
      </c>
      <c r="B3" s="4" t="inlineStr">
        <is>
          <t xml:space="preserve"> </t>
        </is>
      </c>
      <c r="C3" s="4" t="inlineStr">
        <is>
          <t xml:space="preserve"> </t>
        </is>
      </c>
    </row>
    <row r="4">
      <c r="A4" s="4" t="inlineStr">
        <is>
          <t>GROSS CARRYING AMOUNT</t>
        </is>
      </c>
      <c r="B4" s="6" t="n">
        <v>84021</v>
      </c>
      <c r="C4" s="6" t="n">
        <v>76150</v>
      </c>
    </row>
    <row r="5">
      <c r="A5" s="4" t="inlineStr">
        <is>
          <t>ACCUMULATED AMORTIZATION</t>
        </is>
      </c>
      <c r="B5" s="5" t="n">
        <v>-40865</v>
      </c>
      <c r="C5" s="5" t="n">
        <v>-39617</v>
      </c>
    </row>
    <row r="6">
      <c r="A6" s="4" t="inlineStr">
        <is>
          <t>NET CARRYING AMOUNT</t>
        </is>
      </c>
      <c r="B6" s="5" t="n">
        <v>43156</v>
      </c>
      <c r="C6" s="5" t="n">
        <v>36533</v>
      </c>
    </row>
    <row r="7">
      <c r="A7" s="4" t="inlineStr">
        <is>
          <t>Commissions asset</t>
        </is>
      </c>
      <c r="B7" s="4" t="inlineStr">
        <is>
          <t xml:space="preserve"> </t>
        </is>
      </c>
      <c r="C7" s="4" t="inlineStr">
        <is>
          <t xml:space="preserve"> </t>
        </is>
      </c>
    </row>
    <row r="8">
      <c r="A8" s="3" t="inlineStr">
        <is>
          <t>Contract With Customer, Asset And Liabilities [Line Items]</t>
        </is>
      </c>
      <c r="B8" s="4" t="inlineStr">
        <is>
          <t xml:space="preserve"> </t>
        </is>
      </c>
      <c r="C8" s="4" t="inlineStr">
        <is>
          <t xml:space="preserve"> </t>
        </is>
      </c>
    </row>
    <row r="9">
      <c r="A9" s="4" t="inlineStr">
        <is>
          <t>GROSS CARRYING AMOUNT</t>
        </is>
      </c>
      <c r="B9" s="5" t="n">
        <v>190432</v>
      </c>
      <c r="C9" s="5" t="n">
        <v>156639</v>
      </c>
    </row>
    <row r="10">
      <c r="A10" s="4" t="inlineStr">
        <is>
          <t>ACCUMULATED AMORTIZATION</t>
        </is>
      </c>
      <c r="B10" s="5" t="n">
        <v>-72480</v>
      </c>
      <c r="C10" s="5" t="n">
        <v>-64279</v>
      </c>
    </row>
    <row r="11">
      <c r="A11" s="4" t="inlineStr">
        <is>
          <t>NET CARRYING AMOUNT</t>
        </is>
      </c>
      <c r="B11" s="6" t="n">
        <v>117952</v>
      </c>
      <c r="C11" s="6" t="n">
        <v>92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57358</v>
      </c>
      <c r="C4" s="6" t="n">
        <v>1388175</v>
      </c>
      <c r="D4" s="6" t="n">
        <v>4568630</v>
      </c>
      <c r="E4" s="6" t="n">
        <v>40604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678390</v>
      </c>
      <c r="C6" s="5" t="n">
        <v>592201</v>
      </c>
      <c r="D6" s="5" t="n">
        <v>2007616</v>
      </c>
      <c r="E6" s="5" t="n">
        <v>1756471</v>
      </c>
    </row>
    <row r="7">
      <c r="A7" s="4" t="inlineStr">
        <is>
          <t>Selling, general and administrative</t>
        </is>
      </c>
      <c r="B7" s="5" t="n">
        <v>341929</v>
      </c>
      <c r="C7" s="5" t="n">
        <v>315030</v>
      </c>
      <c r="D7" s="5" t="n">
        <v>1006232</v>
      </c>
      <c r="E7" s="5" t="n">
        <v>921355</v>
      </c>
    </row>
    <row r="8">
      <c r="A8" s="4" t="inlineStr">
        <is>
          <t>Depreciation and amortization</t>
        </is>
      </c>
      <c r="B8" s="5" t="n">
        <v>232240</v>
      </c>
      <c r="C8" s="5" t="n">
        <v>198757</v>
      </c>
      <c r="D8" s="5" t="n">
        <v>666296</v>
      </c>
      <c r="E8" s="5" t="n">
        <v>576218</v>
      </c>
    </row>
    <row r="9">
      <c r="A9" s="4" t="inlineStr">
        <is>
          <t>Acquisition and Integration Costs</t>
        </is>
      </c>
      <c r="B9" s="5" t="n">
        <v>11262</v>
      </c>
      <c r="C9" s="5" t="n">
        <v>9909</v>
      </c>
      <c r="D9" s="5" t="n">
        <v>28573</v>
      </c>
      <c r="E9" s="5" t="n">
        <v>13015</v>
      </c>
    </row>
    <row r="10">
      <c r="A10" s="4" t="inlineStr">
        <is>
          <t>Restructuring and other transformation</t>
        </is>
      </c>
      <c r="B10" s="5" t="n">
        <v>37282</v>
      </c>
      <c r="C10" s="5" t="n">
        <v>38861</v>
      </c>
      <c r="D10" s="5" t="n">
        <v>124562</v>
      </c>
      <c r="E10" s="5" t="n">
        <v>121362</v>
      </c>
    </row>
    <row r="11">
      <c r="A11" s="4" t="inlineStr">
        <is>
          <t>Loss (gain) on disposal/write-down of property, plant and equipment, net</t>
        </is>
      </c>
      <c r="B11" s="5" t="n">
        <v>5091</v>
      </c>
      <c r="C11" s="5" t="n">
        <v>-4416</v>
      </c>
      <c r="D11" s="5" t="n">
        <v>8270</v>
      </c>
      <c r="E11" s="5" t="n">
        <v>-18982</v>
      </c>
    </row>
    <row r="12">
      <c r="A12" s="4" t="inlineStr">
        <is>
          <t>Total Operating Expenses</t>
        </is>
      </c>
      <c r="B12" s="5" t="n">
        <v>1306194</v>
      </c>
      <c r="C12" s="5" t="n">
        <v>1150342</v>
      </c>
      <c r="D12" s="5" t="n">
        <v>3841549</v>
      </c>
      <c r="E12" s="5" t="n">
        <v>3369439</v>
      </c>
    </row>
    <row r="13">
      <c r="A13" s="4" t="inlineStr">
        <is>
          <t>Operating Income (Loss)</t>
        </is>
      </c>
      <c r="B13" s="5" t="n">
        <v>251164</v>
      </c>
      <c r="C13" s="5" t="n">
        <v>237833</v>
      </c>
      <c r="D13" s="5" t="n">
        <v>727081</v>
      </c>
      <c r="E13" s="5" t="n">
        <v>691021</v>
      </c>
    </row>
    <row r="14">
      <c r="A14" s="4" t="inlineStr">
        <is>
          <t>Interest expense, net</t>
        </is>
      </c>
      <c r="B14" s="5" t="n">
        <v>186067</v>
      </c>
      <c r="C14" s="5" t="n">
        <v>152801</v>
      </c>
      <c r="D14" s="5" t="n">
        <v>527107</v>
      </c>
      <c r="E14" s="5" t="n">
        <v>434148</v>
      </c>
    </row>
    <row r="15">
      <c r="A15" s="4" t="inlineStr">
        <is>
          <t>Other Expense (Income), Net</t>
        </is>
      </c>
      <c r="B15" s="5" t="n">
        <v>86362</v>
      </c>
      <c r="C15" s="5" t="n">
        <v>-16271</v>
      </c>
      <c r="D15" s="5" t="n">
        <v>79665</v>
      </c>
      <c r="E15" s="5" t="n">
        <v>67879</v>
      </c>
    </row>
    <row r="16">
      <c r="A16" s="4" t="inlineStr">
        <is>
          <t>Net Income (Loss) Before Provision (Benefit) for Income Taxes</t>
        </is>
      </c>
      <c r="B16" s="5" t="n">
        <v>-21265</v>
      </c>
      <c r="C16" s="5" t="n">
        <v>101303</v>
      </c>
      <c r="D16" s="5" t="n">
        <v>120309</v>
      </c>
      <c r="E16" s="5" t="n">
        <v>188994</v>
      </c>
    </row>
    <row r="17">
      <c r="A17" s="4" t="inlineStr">
        <is>
          <t>Provision (Benefit) for Income Taxes</t>
        </is>
      </c>
      <c r="B17" s="5" t="n">
        <v>12400</v>
      </c>
      <c r="C17" s="5" t="n">
        <v>9912</v>
      </c>
      <c r="D17" s="5" t="n">
        <v>42328</v>
      </c>
      <c r="E17" s="5" t="n">
        <v>30925</v>
      </c>
    </row>
    <row r="18">
      <c r="A18" s="4" t="inlineStr">
        <is>
          <t>Net Income (Loss)</t>
        </is>
      </c>
      <c r="B18" s="5" t="n">
        <v>-33665</v>
      </c>
      <c r="C18" s="5" t="n">
        <v>91391</v>
      </c>
      <c r="D18" s="5" t="n">
        <v>77981</v>
      </c>
      <c r="E18" s="5" t="n">
        <v>158069</v>
      </c>
    </row>
    <row r="19">
      <c r="A19" s="4" t="inlineStr">
        <is>
          <t>Less: Net Income (Loss) Attributable to Noncontrolling Interests</t>
        </is>
      </c>
      <c r="B19" s="5" t="n">
        <v>-45</v>
      </c>
      <c r="C19" s="5" t="n">
        <v>348</v>
      </c>
      <c r="D19" s="5" t="n">
        <v>1757</v>
      </c>
      <c r="E19" s="5" t="n">
        <v>2317</v>
      </c>
    </row>
    <row r="20">
      <c r="A20" s="4" t="inlineStr">
        <is>
          <t>Net Income (Loss) Attributable to Iron Mountain Incorporated</t>
        </is>
      </c>
      <c r="B20" s="6" t="n">
        <v>-33620</v>
      </c>
      <c r="C20" s="6" t="n">
        <v>91043</v>
      </c>
      <c r="D20" s="6" t="n">
        <v>76224</v>
      </c>
      <c r="E20" s="6" t="n">
        <v>155752</v>
      </c>
    </row>
    <row r="21">
      <c r="A21" s="3" t="inlineStr">
        <is>
          <t>Net Income (Loss) Per Share Attributable to Iron Mountain Incorporated:</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1</v>
      </c>
      <c r="C22" s="7" t="n">
        <v>0.31</v>
      </c>
      <c r="D22" s="7" t="n">
        <v>0.26</v>
      </c>
      <c r="E22" s="7" t="n">
        <v>0.53</v>
      </c>
    </row>
    <row r="23">
      <c r="A23" s="4" t="inlineStr">
        <is>
          <t>Diluted (in dollars per share)</t>
        </is>
      </c>
      <c r="B23" s="7" t="n">
        <v>-0.11</v>
      </c>
      <c r="C23" s="7" t="n">
        <v>0.31</v>
      </c>
      <c r="D23" s="7" t="n">
        <v>0.26</v>
      </c>
      <c r="E23" s="7" t="n">
        <v>0.53</v>
      </c>
    </row>
    <row r="24">
      <c r="A24" s="4" t="inlineStr">
        <is>
          <t>Weighted average common shares outstanding-basic (in shares)</t>
        </is>
      </c>
      <c r="B24" s="5" t="n">
        <v>293603000</v>
      </c>
      <c r="C24" s="5" t="n">
        <v>292148000</v>
      </c>
      <c r="D24" s="5" t="n">
        <v>293229000</v>
      </c>
      <c r="E24" s="5" t="n">
        <v>291805000</v>
      </c>
    </row>
    <row r="25">
      <c r="A25" s="4" t="inlineStr">
        <is>
          <t>Weighted average common shares outstanding-diluted (in shares)</t>
        </is>
      </c>
      <c r="B25" s="5" t="n">
        <v>293603000</v>
      </c>
      <c r="C25" s="5" t="n">
        <v>294269000</v>
      </c>
      <c r="D25" s="5" t="n">
        <v>295912000</v>
      </c>
      <c r="E25" s="5" t="n">
        <v>293615000</v>
      </c>
    </row>
    <row r="26">
      <c r="A26" s="4" t="inlineStr">
        <is>
          <t>Storage renta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935701</v>
      </c>
      <c r="C28" s="6" t="n">
        <v>858656</v>
      </c>
      <c r="D28" s="6" t="n">
        <v>2740289</v>
      </c>
      <c r="E28" s="6" t="n">
        <v>2499501</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621657</v>
      </c>
      <c r="C31" s="6" t="n">
        <v>529519</v>
      </c>
      <c r="D31" s="6" t="n">
        <v>1828341</v>
      </c>
      <c r="E31" s="6" t="n">
        <v>1560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Deferred revenue - Current</t>
        </is>
      </c>
      <c r="B3" s="6" t="n">
        <v>294545</v>
      </c>
      <c r="C3" s="6" t="n">
        <v>325665</v>
      </c>
    </row>
    <row r="4">
      <c r="A4" s="4" t="inlineStr">
        <is>
          <t>Deferred revenue - Long-term</t>
        </is>
      </c>
      <c r="B4" s="6" t="n">
        <v>85795</v>
      </c>
      <c r="C4" s="6" t="n">
        <v>100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rage Rent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Storage rental revenue</t>
        </is>
      </c>
      <c r="B4" s="6" t="n">
        <v>1557358</v>
      </c>
      <c r="C4" s="6" t="n">
        <v>1388175</v>
      </c>
      <c r="D4" s="6" t="n">
        <v>4568630</v>
      </c>
      <c r="E4" s="6" t="n">
        <v>4060460</v>
      </c>
    </row>
    <row r="5">
      <c r="A5" s="4" t="inlineStr">
        <is>
          <t>GLOBAL DATA CENTER BUSINES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Storage rental revenue</t>
        </is>
      </c>
      <c r="B7" s="5" t="n">
        <v>153206</v>
      </c>
      <c r="C7" s="5" t="n">
        <v>127535</v>
      </c>
      <c r="D7" s="5" t="n">
        <v>449845</v>
      </c>
      <c r="E7" s="5" t="n">
        <v>357873</v>
      </c>
    </row>
    <row r="8">
      <c r="A8" s="4" t="inlineStr">
        <is>
          <t>Storage rental</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Storage rental revenue</t>
        </is>
      </c>
      <c r="B10" s="5" t="n">
        <v>935701</v>
      </c>
      <c r="C10" s="5" t="n">
        <v>858656</v>
      </c>
      <c r="D10" s="5" t="n">
        <v>2740289</v>
      </c>
      <c r="E10" s="5" t="n">
        <v>2499501</v>
      </c>
    </row>
    <row r="11">
      <c r="A11" s="4" t="inlineStr">
        <is>
          <t>Storage rental | GLOBAL DATA CENTER BUSINESS</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Storage rental revenue</t>
        </is>
      </c>
      <c r="B13" s="6" t="n">
        <v>150796</v>
      </c>
      <c r="C13" s="6" t="n">
        <v>123655</v>
      </c>
      <c r="D13" s="6" t="n">
        <v>438221</v>
      </c>
      <c r="E13" s="6" t="n">
        <v>3420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tock-Based Award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563</v>
      </c>
      <c r="C4" s="6" t="n">
        <v>18313</v>
      </c>
      <c r="D4" s="6" t="n">
        <v>73491</v>
      </c>
      <c r="E4" s="6" t="n">
        <v>53195</v>
      </c>
    </row>
    <row r="5">
      <c r="A5" s="4" t="inlineStr">
        <is>
          <t>Stock options granted (in shares)</t>
        </is>
      </c>
      <c r="B5" s="4" t="inlineStr">
        <is>
          <t xml:space="preserve"> </t>
        </is>
      </c>
      <c r="C5" s="4" t="inlineStr">
        <is>
          <t xml:space="preserve"> </t>
        </is>
      </c>
      <c r="D5" s="5" t="n">
        <v>83100</v>
      </c>
      <c r="E5" s="4" t="inlineStr">
        <is>
          <t xml:space="preserve"> </t>
        </is>
      </c>
    </row>
    <row r="6">
      <c r="A6" s="4" t="inlineStr">
        <is>
          <t>Unrecognized compensation cost</t>
        </is>
      </c>
      <c r="B6" s="6" t="n">
        <v>78844</v>
      </c>
      <c r="C6" s="4" t="inlineStr">
        <is>
          <t xml:space="preserve"> </t>
        </is>
      </c>
      <c r="D6" s="6" t="n">
        <v>78844</v>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Employee Stock-Based Awards</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5" t="n">
        <v>670900</v>
      </c>
      <c r="E9" s="4" t="inlineStr">
        <is>
          <t xml:space="preserve"> </t>
        </is>
      </c>
    </row>
    <row r="10">
      <c r="A10" s="4" t="inlineStr">
        <is>
          <t>Performance units</t>
        </is>
      </c>
      <c r="B10" s="4" t="inlineStr">
        <is>
          <t xml:space="preserve"> </t>
        </is>
      </c>
      <c r="C10" s="4" t="inlineStr">
        <is>
          <t xml:space="preserve"> </t>
        </is>
      </c>
      <c r="D10" s="4" t="inlineStr">
        <is>
          <t xml:space="preserve"> </t>
        </is>
      </c>
      <c r="E10" s="4" t="inlineStr">
        <is>
          <t xml:space="preserve"> </t>
        </is>
      </c>
    </row>
    <row r="11">
      <c r="A11" s="3" t="inlineStr">
        <is>
          <t>Employee Stock-Based Awards</t>
        </is>
      </c>
      <c r="B11" s="4" t="inlineStr">
        <is>
          <t xml:space="preserve"> </t>
        </is>
      </c>
      <c r="C11" s="4" t="inlineStr">
        <is>
          <t xml:space="preserve"> </t>
        </is>
      </c>
      <c r="D11" s="4" t="inlineStr">
        <is>
          <t xml:space="preserve"> </t>
        </is>
      </c>
      <c r="E11" s="4" t="inlineStr">
        <is>
          <t xml:space="preserve"> </t>
        </is>
      </c>
    </row>
    <row r="12">
      <c r="A12" s="4" t="inlineStr">
        <is>
          <t>Granted (in shares)</t>
        </is>
      </c>
      <c r="B12" s="4" t="inlineStr">
        <is>
          <t xml:space="preserve"> </t>
        </is>
      </c>
      <c r="C12" s="4" t="inlineStr">
        <is>
          <t xml:space="preserve"> </t>
        </is>
      </c>
      <c r="D12" s="5" t="n">
        <v>453000</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quisition and Integra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11262</v>
      </c>
      <c r="C4" s="6" t="n">
        <v>9909</v>
      </c>
      <c r="D4" s="6" t="n">
        <v>28573</v>
      </c>
      <c r="E4" s="6" t="n">
        <v>130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ss (Gain) on Disposal/Write-Down of Property, Plant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Loss (gain) on disposal/write-down of property, plant and equipment, net</t>
        </is>
      </c>
      <c r="B4" s="6" t="n">
        <v>5091</v>
      </c>
      <c r="C4" s="6" t="n">
        <v>-4416</v>
      </c>
      <c r="D4" s="6" t="n">
        <v>8270</v>
      </c>
      <c r="E4" s="6" t="n">
        <v>-18982</v>
      </c>
    </row>
    <row r="5">
      <c r="A5" s="4" t="inlineStr">
        <is>
          <t>Facilities in Singapore</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ale and sale-leaseback transactions</t>
        </is>
      </c>
      <c r="B7" s="4" t="inlineStr">
        <is>
          <t xml:space="preserve"> </t>
        </is>
      </c>
      <c r="C7" s="4" t="inlineStr">
        <is>
          <t xml:space="preserve"> </t>
        </is>
      </c>
      <c r="D7" s="4" t="inlineStr">
        <is>
          <t xml:space="preserve"> </t>
        </is>
      </c>
      <c r="E7" s="6" t="n">
        <v>18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Expense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es (gains), net</t>
        </is>
      </c>
      <c r="B4" s="6" t="n">
        <v>46657</v>
      </c>
      <c r="C4" s="6" t="n">
        <v>-29310</v>
      </c>
      <c r="D4" s="6" t="n">
        <v>31291</v>
      </c>
      <c r="E4" s="6" t="n">
        <v>177</v>
      </c>
    </row>
    <row r="5">
      <c r="A5" s="4" t="inlineStr">
        <is>
          <t>Debt extinguishment expense</t>
        </is>
      </c>
      <c r="B5" s="5" t="n">
        <v>5417</v>
      </c>
      <c r="C5" s="5" t="n">
        <v>0</v>
      </c>
      <c r="D5" s="5" t="n">
        <v>5417</v>
      </c>
      <c r="E5" s="5" t="n">
        <v>0</v>
      </c>
    </row>
    <row r="6">
      <c r="A6" s="4" t="inlineStr">
        <is>
          <t>Other, net</t>
        </is>
      </c>
      <c r="B6" s="5" t="n">
        <v>34288</v>
      </c>
      <c r="C6" s="5" t="n">
        <v>13039</v>
      </c>
      <c r="D6" s="5" t="n">
        <v>42957</v>
      </c>
      <c r="E6" s="5" t="n">
        <v>67702</v>
      </c>
    </row>
    <row r="7">
      <c r="A7" s="4" t="inlineStr">
        <is>
          <t>Other Expense (Income), Net</t>
        </is>
      </c>
      <c r="B7" s="5" t="n">
        <v>86362</v>
      </c>
      <c r="C7" s="6" t="n">
        <v>-16271</v>
      </c>
      <c r="D7" s="5" t="n">
        <v>79665</v>
      </c>
      <c r="E7" s="5" t="n">
        <v>67879</v>
      </c>
    </row>
    <row r="8">
      <c r="A8" s="4" t="inlineStr">
        <is>
          <t>Web Werks JV</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Loss associated with the Clutter Acquisition</t>
        </is>
      </c>
      <c r="B10" s="6" t="n">
        <v>29200</v>
      </c>
      <c r="C10" s="4" t="inlineStr">
        <is>
          <t xml:space="preserve"> </t>
        </is>
      </c>
      <c r="D10" s="6" t="n">
        <v>29200</v>
      </c>
      <c r="E10" s="4" t="inlineStr">
        <is>
          <t xml:space="preserve"> </t>
        </is>
      </c>
    </row>
    <row r="11">
      <c r="A11" s="4" t="inlineStr">
        <is>
          <t>Clutter JV</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Loss associated with the Clutter Acquisition</t>
        </is>
      </c>
      <c r="B13" s="4" t="inlineStr">
        <is>
          <t xml:space="preserve"> </t>
        </is>
      </c>
      <c r="C13" s="4" t="inlineStr">
        <is>
          <t xml:space="preserve"> </t>
        </is>
      </c>
      <c r="D13" s="4" t="inlineStr">
        <is>
          <t xml:space="preserve"> </t>
        </is>
      </c>
      <c r="E13" s="6" t="n">
        <v>3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Significant Accounting Policies - 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583</v>
      </c>
      <c r="C4" s="8" t="n">
        <v>0.098</v>
      </c>
      <c r="D4" s="8" t="n">
        <v>0.352</v>
      </c>
      <c r="E4" s="8" t="n">
        <v>0.164</v>
      </c>
    </row>
    <row r="5">
      <c r="A5" s="4" t="inlineStr">
        <is>
          <t>Federal statutory tax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Los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Loss) Per Share-Basic and Diluted</t>
        </is>
      </c>
      <c r="B3" s="4" t="inlineStr">
        <is>
          <t xml:space="preserve"> </t>
        </is>
      </c>
      <c r="C3" s="4" t="inlineStr">
        <is>
          <t xml:space="preserve"> </t>
        </is>
      </c>
      <c r="D3" s="4" t="inlineStr">
        <is>
          <t xml:space="preserve"> </t>
        </is>
      </c>
      <c r="E3" s="4" t="inlineStr">
        <is>
          <t xml:space="preserve"> </t>
        </is>
      </c>
    </row>
    <row r="4">
      <c r="A4" s="4" t="inlineStr">
        <is>
          <t>Net (Loss) Income</t>
        </is>
      </c>
      <c r="B4" s="6" t="n">
        <v>-33665</v>
      </c>
      <c r="C4" s="6" t="n">
        <v>91391</v>
      </c>
      <c r="D4" s="6" t="n">
        <v>77981</v>
      </c>
      <c r="E4" s="6" t="n">
        <v>158069</v>
      </c>
    </row>
    <row r="5">
      <c r="A5" s="4" t="inlineStr">
        <is>
          <t>Less: Net (Loss) Income Attributable to Noncontrolling Interests</t>
        </is>
      </c>
      <c r="B5" s="5" t="n">
        <v>-45</v>
      </c>
      <c r="C5" s="5" t="n">
        <v>348</v>
      </c>
      <c r="D5" s="5" t="n">
        <v>1757</v>
      </c>
      <c r="E5" s="5" t="n">
        <v>2317</v>
      </c>
    </row>
    <row r="6">
      <c r="A6" s="4" t="inlineStr">
        <is>
          <t>Net (Loss) Income Attributable to Iron Mountain Incorporated (utilized in numerator of Earnings Per Share calculation)</t>
        </is>
      </c>
      <c r="B6" s="6" t="n">
        <v>-33620</v>
      </c>
      <c r="C6" s="6" t="n">
        <v>91043</v>
      </c>
      <c r="D6" s="6" t="n">
        <v>76224</v>
      </c>
      <c r="E6" s="6" t="n">
        <v>155752</v>
      </c>
    </row>
    <row r="7">
      <c r="A7" s="4" t="inlineStr">
        <is>
          <t>Weighted-average shares—basic (in shares)</t>
        </is>
      </c>
      <c r="B7" s="5" t="n">
        <v>293603000</v>
      </c>
      <c r="C7" s="5" t="n">
        <v>292148000</v>
      </c>
      <c r="D7" s="5" t="n">
        <v>293229000</v>
      </c>
      <c r="E7" s="5" t="n">
        <v>291805000</v>
      </c>
    </row>
    <row r="8">
      <c r="A8" s="4" t="inlineStr">
        <is>
          <t>Effect of dilutive potential stock options (in shares)</t>
        </is>
      </c>
      <c r="B8" s="5" t="n">
        <v>0</v>
      </c>
      <c r="C8" s="5" t="n">
        <v>1592000</v>
      </c>
      <c r="D8" s="5" t="n">
        <v>2143000</v>
      </c>
      <c r="E8" s="5" t="n">
        <v>1376000</v>
      </c>
    </row>
    <row r="9">
      <c r="A9" s="4" t="inlineStr">
        <is>
          <t>Effect of dilutive potential RSUs and PUs (in shares)</t>
        </is>
      </c>
      <c r="B9" s="5" t="n">
        <v>0</v>
      </c>
      <c r="C9" s="5" t="n">
        <v>529000</v>
      </c>
      <c r="D9" s="5" t="n">
        <v>540000</v>
      </c>
      <c r="E9" s="5" t="n">
        <v>434000</v>
      </c>
    </row>
    <row r="10">
      <c r="A10" s="4" t="inlineStr">
        <is>
          <t>Weighted-average shares—diluted (in shares)</t>
        </is>
      </c>
      <c r="B10" s="5" t="n">
        <v>293603000</v>
      </c>
      <c r="C10" s="5" t="n">
        <v>294269000</v>
      </c>
      <c r="D10" s="5" t="n">
        <v>295912000</v>
      </c>
      <c r="E10" s="5" t="n">
        <v>293615000</v>
      </c>
    </row>
    <row r="11">
      <c r="A11" s="3" t="inlineStr">
        <is>
          <t>Net Income (Loss) Per Share Attributable to Iron Mountain Incorporated:</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11</v>
      </c>
      <c r="C12" s="7" t="n">
        <v>0.31</v>
      </c>
      <c r="D12" s="7" t="n">
        <v>0.26</v>
      </c>
      <c r="E12" s="7" t="n">
        <v>0.53</v>
      </c>
    </row>
    <row r="13">
      <c r="A13" s="4" t="inlineStr">
        <is>
          <t>Diluted (in dollars per share)</t>
        </is>
      </c>
      <c r="B13" s="7" t="n">
        <v>-0.11</v>
      </c>
      <c r="C13" s="7" t="n">
        <v>0.31</v>
      </c>
      <c r="D13" s="7" t="n">
        <v>0.26</v>
      </c>
      <c r="E13" s="7" t="n">
        <v>0.53</v>
      </c>
    </row>
    <row r="14">
      <c r="A14" s="4" t="inlineStr">
        <is>
          <t>Antidilutive stock options, RSUs and PUs, excluded from the calculation (in shares)</t>
        </is>
      </c>
      <c r="B14" s="5" t="n">
        <v>3083222</v>
      </c>
      <c r="C14" s="5" t="n">
        <v>16820</v>
      </c>
      <c r="D14" s="5" t="n">
        <v>293457</v>
      </c>
      <c r="E14" s="5" t="n">
        <v>1065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Acquisitions - Additional Information (Details) € in Thousands, ₨ in Thousands</t>
        </is>
      </c>
      <c r="G1" s="2" t="inlineStr">
        <is>
          <t>1 Months Ended</t>
        </is>
      </c>
      <c r="J1" s="2" t="inlineStr">
        <is>
          <t>3 Months Ended</t>
        </is>
      </c>
      <c r="K1" s="2" t="inlineStr">
        <is>
          <t>9 Months Ended</t>
        </is>
      </c>
    </row>
    <row r="2">
      <c r="B2" s="2" t="inlineStr">
        <is>
          <t>Sep. 20, 2024 USD ($)</t>
        </is>
      </c>
      <c r="C2" s="2" t="inlineStr">
        <is>
          <t>Sep. 20, 2024 EUR (€)</t>
        </is>
      </c>
      <c r="D2" s="2" t="inlineStr">
        <is>
          <t>Jul. 05, 2024 USD ($)</t>
        </is>
      </c>
      <c r="E2" s="2" t="inlineStr">
        <is>
          <t>Jul. 05, 2024 INR (₨)</t>
        </is>
      </c>
      <c r="F2" s="2" t="inlineStr">
        <is>
          <t>Jan. 03, 2024 USD ($)</t>
        </is>
      </c>
      <c r="G2" s="2" t="inlineStr">
        <is>
          <t>Mar. 31, 2025 USD ($)</t>
        </is>
      </c>
      <c r="H2" s="2" t="inlineStr">
        <is>
          <t>Mar. 31, 2025 INR (₨)</t>
        </is>
      </c>
      <c r="I2" s="2" t="inlineStr">
        <is>
          <t>Jan. 31, 2025 USD ($)</t>
        </is>
      </c>
      <c r="J2" s="2" t="inlineStr">
        <is>
          <t>Sep. 30, 2024 USD ($)</t>
        </is>
      </c>
      <c r="K2" s="2" t="inlineStr">
        <is>
          <t>Sep. 30, 2024 USD ($)</t>
        </is>
      </c>
      <c r="L2" s="2" t="inlineStr">
        <is>
          <t>Sep. 30, 2023 USD ($)</t>
        </is>
      </c>
      <c r="M2" s="2" t="inlineStr">
        <is>
          <t>Sep. 20, 2024 EUR (€)</t>
        </is>
      </c>
      <c r="N2" s="2" t="inlineStr">
        <is>
          <t>Jul.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4445000</v>
      </c>
      <c r="L4" s="6" t="n">
        <v>33932000</v>
      </c>
      <c r="M4" s="4" t="inlineStr">
        <is>
          <t xml:space="preserve"> </t>
        </is>
      </c>
      <c r="N4" s="4" t="inlineStr">
        <is>
          <t xml:space="preserve"> </t>
        </is>
      </c>
    </row>
    <row r="5">
      <c r="A5" s="4" t="inlineStr">
        <is>
          <t>Web Werks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INTEREST</t>
        </is>
      </c>
      <c r="B7" s="4" t="inlineStr">
        <is>
          <t xml:space="preserve"> </t>
        </is>
      </c>
      <c r="C7" s="4" t="inlineStr">
        <is>
          <t xml:space="preserve"> </t>
        </is>
      </c>
      <c r="D7" s="8" t="n">
        <v>0.7194</v>
      </c>
      <c r="E7" s="8" t="n">
        <v>0.71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cast | Web Werks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8" t="n">
        <v>0.2806</v>
      </c>
      <c r="H10" s="8" t="n">
        <v>0.28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isete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wnership acquired</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1</v>
      </c>
      <c r="N13" s="4" t="inlineStr">
        <is>
          <t xml:space="preserve"> </t>
        </is>
      </c>
    </row>
    <row r="14">
      <c r="A14" s="4" t="inlineStr">
        <is>
          <t>Total Consideration</t>
        </is>
      </c>
      <c r="B14" s="6" t="n">
        <v>51900000</v>
      </c>
      <c r="C14" s="10" t="n">
        <v>46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t consideration liability</t>
        </is>
      </c>
      <c r="B15" s="6" t="n">
        <v>4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4200</v>
      </c>
      <c r="N15" s="4" t="inlineStr">
        <is>
          <t xml:space="preserve"> </t>
        </is>
      </c>
    </row>
    <row r="16">
      <c r="A16" s="4" t="inlineStr">
        <is>
          <t>RSR Partner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acquired</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6" t="n">
        <v>2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Paid (gross of cash acquired)</t>
        </is>
      </c>
      <c r="B20" s="4" t="inlineStr">
        <is>
          <t xml:space="preserve"> </t>
        </is>
      </c>
      <c r="C20" s="4" t="inlineStr">
        <is>
          <t xml:space="preserve"> </t>
        </is>
      </c>
      <c r="D20" s="4" t="inlineStr">
        <is>
          <t xml:space="preserve"> </t>
        </is>
      </c>
      <c r="E20" s="4" t="inlineStr">
        <is>
          <t xml:space="preserve"> </t>
        </is>
      </c>
      <c r="F20" s="5" t="n">
        <v>12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SR Partners, LLC | Regency Deferred Purchase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ingent consideration liability</t>
        </is>
      </c>
      <c r="B23" s="4" t="inlineStr">
        <is>
          <t xml:space="preserve"> </t>
        </is>
      </c>
      <c r="C23" s="4" t="inlineStr">
        <is>
          <t xml:space="preserve"> </t>
        </is>
      </c>
      <c r="D23" s="4" t="inlineStr">
        <is>
          <t xml:space="preserve"> </t>
        </is>
      </c>
      <c r="E23" s="4" t="inlineStr">
        <is>
          <t xml:space="preserve"> </t>
        </is>
      </c>
      <c r="F23" s="5" t="n">
        <v>78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lue of possible subsequent acquisition, low</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lue of possible subsequent acquisition, high</t>
        </is>
      </c>
      <c r="B25" s="4" t="inlineStr">
        <is>
          <t xml:space="preserve"> </t>
        </is>
      </c>
      <c r="C25" s="4" t="inlineStr">
        <is>
          <t xml:space="preserve"> </t>
        </is>
      </c>
      <c r="D25" s="4" t="inlineStr">
        <is>
          <t xml:space="preserve"> </t>
        </is>
      </c>
      <c r="E25" s="4" t="inlineStr">
        <is>
          <t xml:space="preserve"> </t>
        </is>
      </c>
      <c r="F25" s="6" t="n">
        <v>2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SR Partners, LLC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Paid (gross of cash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b Werks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acquired</t>
        </is>
      </c>
      <c r="B31" s="4" t="inlineStr">
        <is>
          <t xml:space="preserve"> </t>
        </is>
      </c>
      <c r="C31" s="4" t="inlineStr">
        <is>
          <t xml:space="preserve"> </t>
        </is>
      </c>
      <c r="D31" s="8" t="n">
        <v>0.08550000000000001</v>
      </c>
      <c r="E31" s="8" t="n">
        <v>0.085500000000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3661</v>
      </c>
    </row>
    <row r="32">
      <c r="A32" s="4" t="inlineStr">
        <is>
          <t>Total Consideration</t>
        </is>
      </c>
      <c r="B32" s="4" t="inlineStr">
        <is>
          <t xml:space="preserve"> </t>
        </is>
      </c>
      <c r="C32" s="4" t="inlineStr">
        <is>
          <t xml:space="preserve"> </t>
        </is>
      </c>
      <c r="D32" s="6" t="n">
        <v>35000000</v>
      </c>
      <c r="E32" s="11"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paid for acquisitions,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200000</v>
      </c>
      <c r="K33" s="4" t="inlineStr">
        <is>
          <t xml:space="preserve"> </t>
        </is>
      </c>
      <c r="L33" s="4" t="inlineStr">
        <is>
          <t xml:space="preserve"> </t>
        </is>
      </c>
      <c r="M33" s="4" t="inlineStr">
        <is>
          <t xml:space="preserve"> </t>
        </is>
      </c>
      <c r="N33" s="4" t="inlineStr">
        <is>
          <t xml:space="preserve"> </t>
        </is>
      </c>
    </row>
    <row r="34">
      <c r="A34" s="4" t="inlineStr">
        <is>
          <t>Web Werks JV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11900000</v>
      </c>
      <c r="H36" s="11" t="n">
        <v>1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Paid (gross of cash acquired)</t>
        </is>
      </c>
      <c r="B37" s="4" t="inlineStr">
        <is>
          <t xml:space="preserve"> </t>
        </is>
      </c>
      <c r="C37" s="4" t="inlineStr">
        <is>
          <t xml:space="preserve"> </t>
        </is>
      </c>
      <c r="D37" s="4" t="inlineStr">
        <is>
          <t xml:space="preserve"> </t>
        </is>
      </c>
      <c r="E37" s="4" t="inlineStr">
        <is>
          <t xml:space="preserve"> </t>
        </is>
      </c>
      <c r="F37" s="4" t="inlineStr">
        <is>
          <t xml:space="preserve"> </t>
        </is>
      </c>
      <c r="G37" s="6" t="n">
        <v>114600000</v>
      </c>
      <c r="H37" s="11" t="n">
        <v>9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5">
    <mergeCell ref="A1:A2"/>
    <mergeCell ref="B1:C1"/>
    <mergeCell ref="D1:E1"/>
    <mergeCell ref="G1:I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urchase Price Allocation (Details) - USD ($) $ in Thousands</t>
        </is>
      </c>
      <c r="B1" s="2" t="inlineStr">
        <is>
          <t>9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Goodwill initially recorded</t>
        </is>
      </c>
      <c r="B4" s="6" t="n">
        <v>5198460</v>
      </c>
      <c r="C4" s="6" t="n">
        <v>5017912</v>
      </c>
    </row>
    <row r="5">
      <c r="A5" s="4" t="inlineStr">
        <is>
          <t>Year To Date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gross of cash acquired)</t>
        </is>
      </c>
      <c r="B7" s="5" t="n">
        <v>184777</v>
      </c>
      <c r="C7" s="4" t="inlineStr">
        <is>
          <t xml:space="preserve"> </t>
        </is>
      </c>
    </row>
    <row r="8">
      <c r="A8" s="4" t="inlineStr">
        <is>
          <t>Deferred Purchase Obligations, Purchase Price Holdbacks and Other</t>
        </is>
      </c>
      <c r="B8" s="5" t="n">
        <v>133813</v>
      </c>
      <c r="C8" s="4" t="inlineStr">
        <is>
          <t xml:space="preserve"> </t>
        </is>
      </c>
    </row>
    <row r="9">
      <c r="A9" s="4" t="inlineStr">
        <is>
          <t>Total Consideration</t>
        </is>
      </c>
      <c r="B9" s="5" t="n">
        <v>318590</v>
      </c>
      <c r="C9" s="4" t="inlineStr">
        <is>
          <t xml:space="preserve"> </t>
        </is>
      </c>
    </row>
    <row r="10">
      <c r="A10" s="4" t="inlineStr">
        <is>
          <t>Fair Value of Identifiable Assets Acquired</t>
        </is>
      </c>
      <c r="B10" s="5" t="n">
        <v>212826</v>
      </c>
      <c r="C10" s="4" t="inlineStr">
        <is>
          <t xml:space="preserve"> </t>
        </is>
      </c>
    </row>
    <row r="11">
      <c r="A11" s="4" t="inlineStr">
        <is>
          <t>Fair Value of Identifiable Liabilities Acquired</t>
        </is>
      </c>
      <c r="B11" s="5" t="n">
        <v>-62525</v>
      </c>
      <c r="C11" s="4" t="inlineStr">
        <is>
          <t xml:space="preserve"> </t>
        </is>
      </c>
    </row>
    <row r="12">
      <c r="A12" s="4" t="inlineStr">
        <is>
          <t>Goodwill initially recorded</t>
        </is>
      </c>
      <c r="B12" s="5" t="n">
        <v>168289</v>
      </c>
      <c r="C12" s="4" t="inlineStr">
        <is>
          <t xml:space="preserve"> </t>
        </is>
      </c>
    </row>
    <row r="13">
      <c r="A13" s="4" t="inlineStr">
        <is>
          <t>Customer Relationships | Year To Date Acquisition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ustomer and supplier relationship intangible assets</t>
        </is>
      </c>
      <c r="B15" s="6" t="n">
        <v>131000</v>
      </c>
      <c r="C15" s="4" t="inlineStr">
        <is>
          <t xml:space="preserve"> </t>
        </is>
      </c>
    </row>
    <row r="16">
      <c r="A16" s="4" t="inlineStr">
        <is>
          <t>Acquired finite-lived intangible assets, weighted average useful life</t>
        </is>
      </c>
      <c r="B16" s="4" t="inlineStr">
        <is>
          <t>18 years</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949</v>
      </c>
      <c r="C4" s="6" t="n">
        <v>4059</v>
      </c>
      <c r="D4" s="6" t="n">
        <v>4374</v>
      </c>
      <c r="E4" s="6" t="n">
        <v>9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Details) - Frankfurt JV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6" t="n">
        <v>65219</v>
      </c>
      <c r="C3" s="6" t="n">
        <v>57874</v>
      </c>
    </row>
    <row r="4">
      <c r="A4" s="4" t="inlineStr">
        <is>
          <t>EQUITY INTEREST</t>
        </is>
      </c>
      <c r="B4" s="9" t="n">
        <v>0.2</v>
      </c>
      <c r="C4" s="9"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Thousands</t>
        </is>
      </c>
      <c r="B1" s="2" t="inlineStr">
        <is>
          <t>Sep. 30, 2024</t>
        </is>
      </c>
      <c r="C1" s="2" t="inlineStr">
        <is>
          <t>Dec. 31, 2023</t>
        </is>
      </c>
    </row>
    <row r="2">
      <c r="A2" s="4" t="inlineStr">
        <is>
          <t>Interest rate swap agree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354000</v>
      </c>
      <c r="C4" s="6" t="n">
        <v>520000</v>
      </c>
    </row>
    <row r="5">
      <c r="A5" s="4" t="inlineStr">
        <is>
          <t>Cross-currency Swap Agreements | Net Investment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509200</v>
      </c>
      <c r="C7" s="6" t="n">
        <v>509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ing Activities - Net Assets (Liabilities)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6" t="n">
        <v>1848</v>
      </c>
      <c r="C3" s="4" t="inlineStr">
        <is>
          <t xml:space="preserve"> </t>
        </is>
      </c>
    </row>
    <row r="4">
      <c r="A4" s="4" t="inlineStr">
        <is>
          <t>Derivative asset, noncurrent</t>
        </is>
      </c>
      <c r="B4" s="4" t="inlineStr">
        <is>
          <t xml:space="preserve"> </t>
        </is>
      </c>
      <c r="C4" s="6" t="n">
        <v>6359</v>
      </c>
    </row>
    <row r="5">
      <c r="A5" s="4" t="inlineStr">
        <is>
          <t>Derivative liability, noncurrent</t>
        </is>
      </c>
      <c r="B5" s="6" t="n">
        <v>27976</v>
      </c>
      <c r="C5" s="5" t="n">
        <v>3273</v>
      </c>
    </row>
    <row r="6">
      <c r="A6" s="4" t="inlineStr">
        <is>
          <t>Derivative liability, current</t>
        </is>
      </c>
      <c r="B6" s="4" t="inlineStr">
        <is>
          <t xml:space="preserve"> </t>
        </is>
      </c>
      <c r="C6" s="5" t="n">
        <v>2496</v>
      </c>
    </row>
    <row r="7">
      <c r="A7" s="4" t="inlineStr">
        <is>
          <t>Derivative liability, statement of financial position [Extensible Enumeration]</t>
        </is>
      </c>
      <c r="B7" s="4" t="inlineStr">
        <is>
          <t>Accrued expenses and other current liabilities (includes current portion of operating lease liabilities), Other Long-term Liabilities</t>
        </is>
      </c>
      <c r="C7" s="4" t="inlineStr">
        <is>
          <t xml:space="preserve"> </t>
        </is>
      </c>
    </row>
    <row r="8">
      <c r="A8" s="4" t="inlineStr">
        <is>
          <t>Derivative asset, current, statement of financial position [Extensible Enumeration]</t>
        </is>
      </c>
      <c r="B8" s="4" t="inlineStr">
        <is>
          <t>Prepaid expenses and other</t>
        </is>
      </c>
      <c r="C8" s="4" t="inlineStr">
        <is>
          <t xml:space="preserve"> </t>
        </is>
      </c>
    </row>
    <row r="9">
      <c r="A9" s="4" t="inlineStr">
        <is>
          <t>Derivative liability, noncurrent, statement of financial position [Extensible Enumeration]</t>
        </is>
      </c>
      <c r="B9" s="4" t="inlineStr">
        <is>
          <t>Other Long-term Liabilities</t>
        </is>
      </c>
      <c r="C9" s="4" t="inlineStr">
        <is>
          <t xml:space="preserve"> </t>
        </is>
      </c>
    </row>
    <row r="10">
      <c r="A10" s="4" t="inlineStr">
        <is>
          <t>Derivative asset, statement of financial position [Extensible Enumeration]</t>
        </is>
      </c>
      <c r="B10" s="4" t="inlineStr">
        <is>
          <t>Prepaid expenses and other, Assets, Noncurrent, Excluding Property, Plant and Equipment, Net</t>
        </is>
      </c>
      <c r="C10" s="4" t="inlineStr">
        <is>
          <t xml:space="preserve"> </t>
        </is>
      </c>
    </row>
    <row r="11">
      <c r="A11" s="4" t="inlineStr">
        <is>
          <t>Derivative asset, noncurrent, statement of financial position [Extensible Enumeration]</t>
        </is>
      </c>
      <c r="B11" s="4" t="inlineStr">
        <is>
          <t>Assets, Noncurrent, Excluding Property, Plant and Equipment, Net</t>
        </is>
      </c>
      <c r="C11" s="4" t="inlineStr">
        <is>
          <t xml:space="preserve"> </t>
        </is>
      </c>
    </row>
    <row r="12">
      <c r="A12" s="4" t="inlineStr">
        <is>
          <t>Interest rate swap agree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umulative net gain in AOCI</t>
        </is>
      </c>
      <c r="B14" s="6" t="n">
        <v>-23437</v>
      </c>
      <c r="C14" s="4" t="inlineStr">
        <is>
          <t xml:space="preserve"> </t>
        </is>
      </c>
    </row>
    <row r="15">
      <c r="A15" s="4" t="inlineStr">
        <is>
          <t>Cash Flow Hedg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t>
        </is>
      </c>
      <c r="B17" s="5" t="n">
        <v>0</v>
      </c>
      <c r="C17" s="5" t="n">
        <v>1601</v>
      </c>
    </row>
    <row r="18">
      <c r="A18" s="4" t="inlineStr">
        <is>
          <t>Derivative Liabilities</t>
        </is>
      </c>
      <c r="B18" s="5" t="n">
        <v>-25053</v>
      </c>
      <c r="C18" s="5" t="n">
        <v>-3273</v>
      </c>
    </row>
    <row r="19">
      <c r="A19" s="4" t="inlineStr">
        <is>
          <t>Net Investment Hedg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t>
        </is>
      </c>
      <c r="B21" s="5" t="n">
        <v>0</v>
      </c>
      <c r="C21" s="5" t="n">
        <v>4758</v>
      </c>
    </row>
    <row r="22">
      <c r="A22" s="4" t="inlineStr">
        <is>
          <t>Derivative Liabilities</t>
        </is>
      </c>
      <c r="B22" s="5" t="n">
        <v>-4771</v>
      </c>
      <c r="C22" s="6" t="n">
        <v>-2496</v>
      </c>
    </row>
    <row r="23">
      <c r="A23" s="4" t="inlineStr">
        <is>
          <t>Cumulative net gain in cross-currency swaps</t>
        </is>
      </c>
      <c r="B23" s="5" t="n">
        <v>37955</v>
      </c>
      <c r="C23" s="4" t="inlineStr">
        <is>
          <t xml:space="preserve"> </t>
        </is>
      </c>
    </row>
    <row r="24">
      <c r="A24" s="4" t="inlineStr">
        <is>
          <t>Net Investment Hedges | Cross-currency swap agreements (excluded componen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Cumulative net gain in cross-currency swaps</t>
        </is>
      </c>
      <c r="B26" s="6" t="n">
        <v>42726</v>
      </c>
      <c r="C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Unrealized Gains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 agree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swap agreements</t>
        </is>
      </c>
      <c r="B5" s="6" t="n">
        <v>0</v>
      </c>
      <c r="C5" s="6" t="n">
        <v>2527</v>
      </c>
      <c r="D5" s="6" t="n">
        <v>2528</v>
      </c>
      <c r="E5" s="6" t="n">
        <v>5054</v>
      </c>
    </row>
    <row r="6">
      <c r="A6" s="4" t="inlineStr">
        <is>
          <t>Cross-currency swap agreements | Net Investment Hedg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ross-currency swap agreements (excluded component)</t>
        </is>
      </c>
      <c r="B8" s="5" t="n">
        <v>-4176</v>
      </c>
      <c r="C8" s="5" t="n">
        <v>-5270</v>
      </c>
      <c r="D8" s="5" t="n">
        <v>-12529</v>
      </c>
      <c r="E8" s="5" t="n">
        <v>-16921</v>
      </c>
    </row>
    <row r="9">
      <c r="A9" s="4" t="inlineStr">
        <is>
          <t>Designated as Hedging Instrument | Interest rate swap agree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terest rate swap agreements</t>
        </is>
      </c>
      <c r="B11" s="5" t="n">
        <v>-34281</v>
      </c>
      <c r="C11" s="5" t="n">
        <v>6184</v>
      </c>
      <c r="D11" s="5" t="n">
        <v>-23381</v>
      </c>
      <c r="E11" s="5" t="n">
        <v>10638</v>
      </c>
    </row>
    <row r="12">
      <c r="A12" s="4" t="inlineStr">
        <is>
          <t>Designated as Hedging Instrument | Cross-currency sw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Cross-currency swap agreements</t>
        </is>
      </c>
      <c r="B14" s="5" t="n">
        <v>-18480</v>
      </c>
      <c r="C14" s="5" t="n">
        <v>5822</v>
      </c>
      <c r="D14" s="5" t="n">
        <v>-7033</v>
      </c>
      <c r="E14" s="5" t="n">
        <v>-15685</v>
      </c>
    </row>
    <row r="15">
      <c r="A15" s="4" t="inlineStr">
        <is>
          <t>Not Designated as Hedging Instrument | Cross-currency swap agree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ross-currency swap agreements</t>
        </is>
      </c>
      <c r="B17" s="6" t="n">
        <v>4176</v>
      </c>
      <c r="C17" s="6" t="n">
        <v>5270</v>
      </c>
      <c r="D17" s="6" t="n">
        <v>12529</v>
      </c>
      <c r="E17" s="6" t="n">
        <v>169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and Fair Valu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NCLUSIVE OF DISCOUNT)</t>
        </is>
      </c>
      <c r="B3" s="6" t="n">
        <v>13477573</v>
      </c>
      <c r="C3" s="6" t="n">
        <v>12034622</v>
      </c>
    </row>
    <row r="4">
      <c r="A4" s="4" t="inlineStr">
        <is>
          <t>UNAMORTIZED DEFERRED FINANCING COSTS</t>
        </is>
      </c>
      <c r="B4" s="5" t="n">
        <v>-95564</v>
      </c>
      <c r="C4" s="5" t="n">
        <v>-101452</v>
      </c>
    </row>
    <row r="5">
      <c r="A5" s="4" t="inlineStr">
        <is>
          <t>CARRYING AMOUNT</t>
        </is>
      </c>
      <c r="B5" s="5" t="n">
        <v>13382009</v>
      </c>
      <c r="C5" s="5" t="n">
        <v>11933170</v>
      </c>
    </row>
    <row r="6">
      <c r="A6" s="4" t="inlineStr">
        <is>
          <t>Debt, current portion</t>
        </is>
      </c>
      <c r="B6" s="5" t="n">
        <v>-136547</v>
      </c>
      <c r="C6" s="5" t="n">
        <v>-120670</v>
      </c>
    </row>
    <row r="7">
      <c r="A7" s="4" t="inlineStr">
        <is>
          <t>Unamortized debt issuance expense, net of current portion</t>
        </is>
      </c>
      <c r="B7" s="5" t="n">
        <v>0</v>
      </c>
      <c r="C7" s="5" t="n">
        <v>0</v>
      </c>
    </row>
    <row r="8">
      <c r="A8" s="4" t="inlineStr">
        <is>
          <t>Carrying amount, current maturities</t>
        </is>
      </c>
      <c r="B8" s="5" t="n">
        <v>-136547</v>
      </c>
      <c r="C8" s="5" t="n">
        <v>-120670</v>
      </c>
    </row>
    <row r="9">
      <c r="A9" s="4" t="inlineStr">
        <is>
          <t>Long term debt, gross, net of current portion</t>
        </is>
      </c>
      <c r="B9" s="5" t="n">
        <v>13341026</v>
      </c>
      <c r="C9" s="5" t="n">
        <v>11913952</v>
      </c>
    </row>
    <row r="10">
      <c r="A10" s="4" t="inlineStr">
        <is>
          <t>Unamortized deferred financing costs, noncurrent</t>
        </is>
      </c>
      <c r="B10" s="5" t="n">
        <v>-95564</v>
      </c>
      <c r="C10" s="5" t="n">
        <v>-101452</v>
      </c>
    </row>
    <row r="11">
      <c r="A11" s="4" t="inlineStr">
        <is>
          <t>Carrying amount, excluding current maturities</t>
        </is>
      </c>
      <c r="B11" s="5" t="n">
        <v>13245462</v>
      </c>
      <c r="C11" s="5" t="n">
        <v>11812500</v>
      </c>
    </row>
    <row r="12">
      <c r="A12" s="4" t="inlineStr">
        <is>
          <t>Accounts Receivable Securitization Progra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CLUSIVE OF DISCOUNT)</t>
        </is>
      </c>
      <c r="B14" s="5" t="n">
        <v>386500</v>
      </c>
      <c r="C14" s="5" t="n">
        <v>358500</v>
      </c>
    </row>
    <row r="15">
      <c r="A15" s="4" t="inlineStr">
        <is>
          <t>UNAMORTIZED DEFERRED FINANCING COSTS</t>
        </is>
      </c>
      <c r="B15" s="5" t="n">
        <v>-734</v>
      </c>
      <c r="C15" s="5" t="n">
        <v>-317</v>
      </c>
    </row>
    <row r="16">
      <c r="A16" s="4" t="inlineStr">
        <is>
          <t>CARRYING AMOUNT</t>
        </is>
      </c>
      <c r="B16" s="5" t="n">
        <v>385766</v>
      </c>
      <c r="C16" s="5" t="n">
        <v>358183</v>
      </c>
    </row>
    <row r="17">
      <c r="A17" s="4" t="inlineStr">
        <is>
          <t>FAIR VALUE</t>
        </is>
      </c>
      <c r="B17" s="5" t="n">
        <v>386500</v>
      </c>
      <c r="C17" s="5" t="n">
        <v>358183</v>
      </c>
    </row>
    <row r="18">
      <c r="A18" s="4" t="inlineStr">
        <is>
          <t>Credit Agreement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CLUSIVE OF DISCOUNT)</t>
        </is>
      </c>
      <c r="B20" s="5" t="n">
        <v>1005000</v>
      </c>
      <c r="C20" s="4" t="inlineStr">
        <is>
          <t xml:space="preserve"> </t>
        </is>
      </c>
    </row>
    <row r="21">
      <c r="A21" s="4" t="inlineStr">
        <is>
          <t>UNAMORTIZED DEFERRED FINANCING COSTS</t>
        </is>
      </c>
      <c r="B21" s="5" t="n">
        <v>-3763</v>
      </c>
      <c r="C21" s="4" t="inlineStr">
        <is>
          <t xml:space="preserve"> </t>
        </is>
      </c>
    </row>
    <row r="22">
      <c r="A22" s="4" t="inlineStr">
        <is>
          <t>CARRYING AMOUNT</t>
        </is>
      </c>
      <c r="B22" s="5" t="n">
        <v>1001237</v>
      </c>
      <c r="C22" s="4" t="inlineStr">
        <is>
          <t xml:space="preserve"> </t>
        </is>
      </c>
    </row>
    <row r="23">
      <c r="A23" s="4" t="inlineStr">
        <is>
          <t>FAIR VALUE</t>
        </is>
      </c>
      <c r="B23" s="5" t="n">
        <v>1005000</v>
      </c>
      <c r="C23" s="4" t="inlineStr">
        <is>
          <t xml:space="preserve"> </t>
        </is>
      </c>
    </row>
    <row r="24">
      <c r="A24" s="4" t="inlineStr">
        <is>
          <t>Remaining capacity</t>
        </is>
      </c>
      <c r="B24" s="6" t="n">
        <v>1237020</v>
      </c>
      <c r="C24" s="4" t="inlineStr">
        <is>
          <t xml:space="preserve"> </t>
        </is>
      </c>
    </row>
    <row r="25">
      <c r="A25" s="4" t="inlineStr">
        <is>
          <t>Weighted average interest rate (as a percent)</t>
        </is>
      </c>
      <c r="B25" s="9" t="n">
        <v>0.07000000000000001</v>
      </c>
      <c r="C25" s="4" t="inlineStr">
        <is>
          <t xml:space="preserve"> </t>
        </is>
      </c>
    </row>
    <row r="26">
      <c r="A26" s="4" t="inlineStr">
        <is>
          <t>Credit Agreement | Revolving Credit Facility, Nett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CLUSIVE OF DISCOUNT)</t>
        </is>
      </c>
      <c r="B28" s="4" t="inlineStr">
        <is>
          <t xml:space="preserve"> </t>
        </is>
      </c>
      <c r="C28" s="5" t="n">
        <v>0</v>
      </c>
    </row>
    <row r="29">
      <c r="A29" s="4" t="inlineStr">
        <is>
          <t>UNAMORTIZED DEFERRED FINANCING COSTS</t>
        </is>
      </c>
      <c r="B29" s="4" t="inlineStr">
        <is>
          <t xml:space="preserve"> </t>
        </is>
      </c>
      <c r="C29" s="5" t="n">
        <v>-4621</v>
      </c>
    </row>
    <row r="30">
      <c r="A30" s="4" t="inlineStr">
        <is>
          <t>CARRYING AMOUNT</t>
        </is>
      </c>
      <c r="B30" s="4" t="inlineStr">
        <is>
          <t xml:space="preserve"> </t>
        </is>
      </c>
      <c r="C30" s="5" t="n">
        <v>-4621</v>
      </c>
    </row>
    <row r="31">
      <c r="A31" s="4" t="inlineStr">
        <is>
          <t>FAIR VALUE</t>
        </is>
      </c>
      <c r="B31" s="4" t="inlineStr">
        <is>
          <t xml:space="preserve"> </t>
        </is>
      </c>
      <c r="C31" s="5" t="n">
        <v>0</v>
      </c>
    </row>
    <row r="32">
      <c r="A32" s="4" t="inlineStr">
        <is>
          <t>Credit Agreement | UK Bilateral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CLUSIVE OF DISCOUNT)</t>
        </is>
      </c>
      <c r="B34" s="6" t="n">
        <v>187431</v>
      </c>
      <c r="C34" s="5" t="n">
        <v>178239</v>
      </c>
    </row>
    <row r="35">
      <c r="A35" s="4" t="inlineStr">
        <is>
          <t>UNAMORTIZED DEFERRED FINANCING COSTS</t>
        </is>
      </c>
      <c r="B35" s="5" t="n">
        <v>-1168</v>
      </c>
      <c r="C35" s="5" t="n">
        <v>0</v>
      </c>
    </row>
    <row r="36">
      <c r="A36" s="4" t="inlineStr">
        <is>
          <t>CARRYING AMOUNT</t>
        </is>
      </c>
      <c r="B36" s="5" t="n">
        <v>186263</v>
      </c>
      <c r="C36" s="5" t="n">
        <v>178239</v>
      </c>
    </row>
    <row r="37">
      <c r="A37" s="4" t="inlineStr">
        <is>
          <t>FAIR VALUE</t>
        </is>
      </c>
      <c r="B37" s="5" t="n">
        <v>187431</v>
      </c>
      <c r="C37" s="5" t="n">
        <v>178239</v>
      </c>
    </row>
    <row r="38">
      <c r="A38" s="4" t="inlineStr">
        <is>
          <t>Term Loan Facility | Term Loan A</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CLUSIVE OF DISCOUNT)</t>
        </is>
      </c>
      <c r="B40" s="5" t="n">
        <v>218750</v>
      </c>
      <c r="C40" s="5" t="n">
        <v>228125</v>
      </c>
    </row>
    <row r="41">
      <c r="A41" s="4" t="inlineStr">
        <is>
          <t>UNAMORTIZED DEFERRED FINANCING COSTS</t>
        </is>
      </c>
      <c r="B41" s="5" t="n">
        <v>0</v>
      </c>
      <c r="C41" s="5" t="n">
        <v>0</v>
      </c>
    </row>
    <row r="42">
      <c r="A42" s="4" t="inlineStr">
        <is>
          <t>CARRYING AMOUNT</t>
        </is>
      </c>
      <c r="B42" s="5" t="n">
        <v>218750</v>
      </c>
      <c r="C42" s="5" t="n">
        <v>228125</v>
      </c>
    </row>
    <row r="43">
      <c r="A43" s="4" t="inlineStr">
        <is>
          <t>FAIR VALUE</t>
        </is>
      </c>
      <c r="B43" s="5" t="n">
        <v>218750</v>
      </c>
      <c r="C43" s="5" t="n">
        <v>228125</v>
      </c>
    </row>
    <row r="44">
      <c r="A44" s="4" t="inlineStr">
        <is>
          <t>Term Loan Facility | Term Loan B due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CLUSIVE OF DISCOUNT)</t>
        </is>
      </c>
      <c r="B46" s="5" t="n">
        <v>0</v>
      </c>
      <c r="C46" s="5" t="n">
        <v>659298</v>
      </c>
    </row>
    <row r="47">
      <c r="A47" s="4" t="inlineStr">
        <is>
          <t>UNAMORTIZED DEFERRED FINANCING COSTS</t>
        </is>
      </c>
      <c r="B47" s="5" t="n">
        <v>0</v>
      </c>
      <c r="C47" s="5" t="n">
        <v>-2498</v>
      </c>
    </row>
    <row r="48">
      <c r="A48" s="4" t="inlineStr">
        <is>
          <t>CARRYING AMOUNT</t>
        </is>
      </c>
      <c r="B48" s="5" t="n">
        <v>0</v>
      </c>
      <c r="C48" s="5" t="n">
        <v>656800</v>
      </c>
    </row>
    <row r="49">
      <c r="A49" s="4" t="inlineStr">
        <is>
          <t>FAIR VALUE</t>
        </is>
      </c>
      <c r="B49" s="5" t="n">
        <v>0</v>
      </c>
      <c r="C49" s="5" t="n">
        <v>659750</v>
      </c>
    </row>
    <row r="50">
      <c r="A50" s="4" t="inlineStr">
        <is>
          <t>Term Loan Facility | Term Loan B due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CLUSIVE OF DISCOUNT)</t>
        </is>
      </c>
      <c r="B52" s="5" t="n">
        <v>1849096</v>
      </c>
      <c r="C52" s="5" t="n">
        <v>1191000</v>
      </c>
    </row>
    <row r="53">
      <c r="A53" s="4" t="inlineStr">
        <is>
          <t>UNAMORTIZED DEFERRED FINANCING COSTS</t>
        </is>
      </c>
      <c r="B53" s="5" t="n">
        <v>-15462</v>
      </c>
      <c r="C53" s="5" t="n">
        <v>-13026</v>
      </c>
    </row>
    <row r="54">
      <c r="A54" s="4" t="inlineStr">
        <is>
          <t>CARRYING AMOUNT</t>
        </is>
      </c>
      <c r="B54" s="5" t="n">
        <v>1833634</v>
      </c>
      <c r="C54" s="5" t="n">
        <v>1177974</v>
      </c>
    </row>
    <row r="55">
      <c r="A55" s="4" t="inlineStr">
        <is>
          <t>FAIR VALUE</t>
        </is>
      </c>
      <c r="B55" s="5" t="n">
        <v>1860045</v>
      </c>
      <c r="C55" s="5" t="n">
        <v>1200000</v>
      </c>
    </row>
    <row r="56">
      <c r="A56" s="4" t="inlineStr">
        <is>
          <t>Term Loan Facility | Virginia 3 Term Loan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CLUSIVE OF DISCOUNT)</t>
        </is>
      </c>
      <c r="B58" s="5" t="n">
        <v>246188</v>
      </c>
      <c r="C58" s="5" t="n">
        <v>101218</v>
      </c>
    </row>
    <row r="59">
      <c r="A59" s="4" t="inlineStr">
        <is>
          <t>UNAMORTIZED DEFERRED FINANCING COSTS</t>
        </is>
      </c>
      <c r="B59" s="5" t="n">
        <v>-3336</v>
      </c>
      <c r="C59" s="5" t="n">
        <v>-4641</v>
      </c>
    </row>
    <row r="60">
      <c r="A60" s="4" t="inlineStr">
        <is>
          <t>CARRYING AMOUNT</t>
        </is>
      </c>
      <c r="B60" s="5" t="n">
        <v>242852</v>
      </c>
      <c r="C60" s="5" t="n">
        <v>96577</v>
      </c>
    </row>
    <row r="61">
      <c r="A61" s="4" t="inlineStr">
        <is>
          <t>FAIR VALUE</t>
        </is>
      </c>
      <c r="B61" s="5" t="n">
        <v>246188</v>
      </c>
      <c r="C61" s="5" t="n">
        <v>101218</v>
      </c>
    </row>
    <row r="62">
      <c r="A62" s="4" t="inlineStr">
        <is>
          <t>Term Loan Facility | Virginia 4/5 Term Loan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CLUSIVE OF DISCOUNT)</t>
        </is>
      </c>
      <c r="B64" s="5" t="n">
        <v>70280</v>
      </c>
      <c r="C64" s="5" t="n">
        <v>16338</v>
      </c>
    </row>
    <row r="65">
      <c r="A65" s="4" t="inlineStr">
        <is>
          <t>UNAMORTIZED DEFERRED FINANCING COSTS</t>
        </is>
      </c>
      <c r="B65" s="5" t="n">
        <v>-3483</v>
      </c>
      <c r="C65" s="5" t="n">
        <v>-5892</v>
      </c>
    </row>
    <row r="66">
      <c r="A66" s="4" t="inlineStr">
        <is>
          <t>CARRYING AMOUNT</t>
        </is>
      </c>
      <c r="B66" s="5" t="n">
        <v>66797</v>
      </c>
      <c r="C66" s="5" t="n">
        <v>10446</v>
      </c>
    </row>
    <row r="67">
      <c r="A67" s="4" t="inlineStr">
        <is>
          <t>FAIR VALUE</t>
        </is>
      </c>
      <c r="B67" s="5" t="n">
        <v>70280</v>
      </c>
      <c r="C67" s="5" t="n">
        <v>16338</v>
      </c>
    </row>
    <row r="68">
      <c r="A68" s="4" t="inlineStr">
        <is>
          <t>Term Loan Facility | Virginia 6 Term Loan</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CLUSIVE OF DISCOUNT)</t>
        </is>
      </c>
      <c r="B70" s="5" t="n">
        <v>95062</v>
      </c>
      <c r="C70" s="5" t="n">
        <v>0</v>
      </c>
    </row>
    <row r="71">
      <c r="A71" s="4" t="inlineStr">
        <is>
          <t>UNAMORTIZED DEFERRED FINANCING COSTS</t>
        </is>
      </c>
      <c r="B71" s="5" t="n">
        <v>-5106</v>
      </c>
      <c r="C71" s="5" t="n">
        <v>0</v>
      </c>
    </row>
    <row r="72">
      <c r="A72" s="4" t="inlineStr">
        <is>
          <t>CARRYING AMOUNT</t>
        </is>
      </c>
      <c r="B72" s="5" t="n">
        <v>89956</v>
      </c>
      <c r="C72" s="5" t="n">
        <v>0</v>
      </c>
    </row>
    <row r="73">
      <c r="A73" s="4" t="inlineStr">
        <is>
          <t>FAIR VALUE</t>
        </is>
      </c>
      <c r="B73" s="6" t="n">
        <v>95062</v>
      </c>
      <c r="C73" s="5" t="n">
        <v>0</v>
      </c>
    </row>
    <row r="74">
      <c r="A74" s="4" t="inlineStr">
        <is>
          <t>Stated interest rate (as a percent)</t>
        </is>
      </c>
      <c r="B74" s="8" t="n">
        <v>0.049</v>
      </c>
      <c r="C74" s="4" t="inlineStr">
        <is>
          <t xml:space="preserve"> </t>
        </is>
      </c>
    </row>
    <row r="75">
      <c r="A75" s="4" t="inlineStr">
        <is>
          <t>Australian Dollar Term Loan</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CLUSIVE OF DISCOUNT)</t>
        </is>
      </c>
      <c r="B77" s="6" t="n">
        <v>197427</v>
      </c>
      <c r="C77" s="5" t="n">
        <v>197743</v>
      </c>
    </row>
    <row r="78">
      <c r="A78" s="4" t="inlineStr">
        <is>
          <t>UNAMORTIZED DEFERRED FINANCING COSTS</t>
        </is>
      </c>
      <c r="B78" s="5" t="n">
        <v>-336</v>
      </c>
      <c r="C78" s="5" t="n">
        <v>-482</v>
      </c>
    </row>
    <row r="79">
      <c r="A79" s="4" t="inlineStr">
        <is>
          <t>CARRYING AMOUNT</t>
        </is>
      </c>
      <c r="B79" s="5" t="n">
        <v>197091</v>
      </c>
      <c r="C79" s="5" t="n">
        <v>197261</v>
      </c>
    </row>
    <row r="80">
      <c r="A80" s="4" t="inlineStr">
        <is>
          <t>FAIR VALUE</t>
        </is>
      </c>
      <c r="B80" s="5" t="n">
        <v>198501</v>
      </c>
      <c r="C80" s="5" t="n">
        <v>199195</v>
      </c>
    </row>
    <row r="81">
      <c r="A81" s="4" t="inlineStr">
        <is>
          <t>Senior Notes | GBP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CLUSIVE OF DISCOUNT)</t>
        </is>
      </c>
      <c r="B83" s="5" t="n">
        <v>535518</v>
      </c>
      <c r="C83" s="5" t="n">
        <v>509254</v>
      </c>
    </row>
    <row r="84">
      <c r="A84" s="4" t="inlineStr">
        <is>
          <t>UNAMORTIZED DEFERRED FINANCING COSTS</t>
        </is>
      </c>
      <c r="B84" s="5" t="n">
        <v>-1095</v>
      </c>
      <c r="C84" s="5" t="n">
        <v>-1763</v>
      </c>
    </row>
    <row r="85">
      <c r="A85" s="4" t="inlineStr">
        <is>
          <t>CARRYING AMOUNT</t>
        </is>
      </c>
      <c r="B85" s="5" t="n">
        <v>534423</v>
      </c>
      <c r="C85" s="5" t="n">
        <v>507491</v>
      </c>
    </row>
    <row r="86">
      <c r="A86" s="4" t="inlineStr">
        <is>
          <t>FAIR VALUE</t>
        </is>
      </c>
      <c r="B86" s="5" t="n">
        <v>527239</v>
      </c>
      <c r="C86" s="5" t="n">
        <v>489108</v>
      </c>
    </row>
    <row r="87">
      <c r="A87" s="4" t="inlineStr">
        <is>
          <t>Senior Notes | 47/8% Notes due 2027</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BT (INCLUSIVE OF DISCOUNT)</t>
        </is>
      </c>
      <c r="B89" s="5" t="n">
        <v>1000000</v>
      </c>
      <c r="C89" s="5" t="n">
        <v>1000000</v>
      </c>
    </row>
    <row r="90">
      <c r="A90" s="4" t="inlineStr">
        <is>
          <t>UNAMORTIZED DEFERRED FINANCING COSTS</t>
        </is>
      </c>
      <c r="B90" s="5" t="n">
        <v>-4266</v>
      </c>
      <c r="C90" s="5" t="n">
        <v>-5332</v>
      </c>
    </row>
    <row r="91">
      <c r="A91" s="4" t="inlineStr">
        <is>
          <t>CARRYING AMOUNT</t>
        </is>
      </c>
      <c r="B91" s="5" t="n">
        <v>995734</v>
      </c>
      <c r="C91" s="5" t="n">
        <v>994668</v>
      </c>
    </row>
    <row r="92">
      <c r="A92" s="4" t="inlineStr">
        <is>
          <t>FAIR VALUE</t>
        </is>
      </c>
      <c r="B92" s="6" t="n">
        <v>987500</v>
      </c>
      <c r="C92" s="5" t="n">
        <v>967500</v>
      </c>
    </row>
    <row r="93">
      <c r="A93" s="4" t="inlineStr">
        <is>
          <t>Stated interest rate (as a percent)</t>
        </is>
      </c>
      <c r="B93" s="12" t="n">
        <v>0.04875</v>
      </c>
      <c r="C93" s="4" t="inlineStr">
        <is>
          <t xml:space="preserve"> </t>
        </is>
      </c>
    </row>
    <row r="94">
      <c r="A94" s="4" t="inlineStr">
        <is>
          <t>Senior Notes | 51/4% Notes due 2028</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DEBT (INCLUSIVE OF DISCOUNT)</t>
        </is>
      </c>
      <c r="B96" s="6" t="n">
        <v>825000</v>
      </c>
      <c r="C96" s="5" t="n">
        <v>825000</v>
      </c>
    </row>
    <row r="97">
      <c r="A97" s="4" t="inlineStr">
        <is>
          <t>UNAMORTIZED DEFERRED FINANCING COSTS</t>
        </is>
      </c>
      <c r="B97" s="5" t="n">
        <v>-4133</v>
      </c>
      <c r="C97" s="5" t="n">
        <v>-5019</v>
      </c>
    </row>
    <row r="98">
      <c r="A98" s="4" t="inlineStr">
        <is>
          <t>CARRYING AMOUNT</t>
        </is>
      </c>
      <c r="B98" s="5" t="n">
        <v>820867</v>
      </c>
      <c r="C98" s="5" t="n">
        <v>819981</v>
      </c>
    </row>
    <row r="99">
      <c r="A99" s="4" t="inlineStr">
        <is>
          <t>FAIR VALUE</t>
        </is>
      </c>
      <c r="B99" s="6" t="n">
        <v>818813</v>
      </c>
      <c r="C99" s="5" t="n">
        <v>800250</v>
      </c>
    </row>
    <row r="100">
      <c r="A100" s="4" t="inlineStr">
        <is>
          <t>Stated interest rate (as a percent)</t>
        </is>
      </c>
      <c r="B100" s="8" t="n">
        <v>0.0525</v>
      </c>
      <c r="C100" s="4" t="inlineStr">
        <is>
          <t xml:space="preserve"> </t>
        </is>
      </c>
    </row>
    <row r="101">
      <c r="A101" s="4" t="inlineStr">
        <is>
          <t>Senior Notes | 5% Notes due 2028</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CLUSIVE OF DISCOUNT)</t>
        </is>
      </c>
      <c r="B103" s="6" t="n">
        <v>500000</v>
      </c>
      <c r="C103" s="5" t="n">
        <v>500000</v>
      </c>
    </row>
    <row r="104">
      <c r="A104" s="4" t="inlineStr">
        <is>
          <t>UNAMORTIZED DEFERRED FINANCING COSTS</t>
        </is>
      </c>
      <c r="B104" s="5" t="n">
        <v>-2773</v>
      </c>
      <c r="C104" s="5" t="n">
        <v>-3316</v>
      </c>
    </row>
    <row r="105">
      <c r="A105" s="4" t="inlineStr">
        <is>
          <t>CARRYING AMOUNT</t>
        </is>
      </c>
      <c r="B105" s="5" t="n">
        <v>497227</v>
      </c>
      <c r="C105" s="5" t="n">
        <v>496684</v>
      </c>
    </row>
    <row r="106">
      <c r="A106" s="4" t="inlineStr">
        <is>
          <t>FAIR VALUE</t>
        </is>
      </c>
      <c r="B106" s="6" t="n">
        <v>491250</v>
      </c>
      <c r="C106" s="5" t="n">
        <v>478750</v>
      </c>
    </row>
    <row r="107">
      <c r="A107" s="4" t="inlineStr">
        <is>
          <t>Stated interest rate (as a percent)</t>
        </is>
      </c>
      <c r="B107" s="9" t="n">
        <v>0.05</v>
      </c>
      <c r="C107" s="4" t="inlineStr">
        <is>
          <t xml:space="preserve"> </t>
        </is>
      </c>
    </row>
    <row r="108">
      <c r="A108" s="4" t="inlineStr">
        <is>
          <t>Senior Notes | 7% Notes due 2029</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DEBT (INCLUSIVE OF DISCOUNT)</t>
        </is>
      </c>
      <c r="B110" s="6" t="n">
        <v>1000000</v>
      </c>
      <c r="C110" s="5" t="n">
        <v>1000000</v>
      </c>
    </row>
    <row r="111">
      <c r="A111" s="4" t="inlineStr">
        <is>
          <t>UNAMORTIZED DEFERRED FINANCING COSTS</t>
        </is>
      </c>
      <c r="B111" s="5" t="n">
        <v>-9218</v>
      </c>
      <c r="C111" s="5" t="n">
        <v>-10813</v>
      </c>
    </row>
    <row r="112">
      <c r="A112" s="4" t="inlineStr">
        <is>
          <t>CARRYING AMOUNT</t>
        </is>
      </c>
      <c r="B112" s="5" t="n">
        <v>990782</v>
      </c>
      <c r="C112" s="5" t="n">
        <v>989187</v>
      </c>
    </row>
    <row r="113">
      <c r="A113" s="4" t="inlineStr">
        <is>
          <t>FAIR VALUE</t>
        </is>
      </c>
      <c r="B113" s="6" t="n">
        <v>1037500</v>
      </c>
      <c r="C113" s="5" t="n">
        <v>1027500</v>
      </c>
    </row>
    <row r="114">
      <c r="A114" s="4" t="inlineStr">
        <is>
          <t>Stated interest rate (as a percent)</t>
        </is>
      </c>
      <c r="B114" s="9" t="n">
        <v>0.07000000000000001</v>
      </c>
      <c r="C114" s="4" t="inlineStr">
        <is>
          <t xml:space="preserve"> </t>
        </is>
      </c>
    </row>
    <row r="115">
      <c r="A115" s="4" t="inlineStr">
        <is>
          <t>Senior Notes | 47/8% Notes due 2029</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DEBT (INCLUSIVE OF DISCOUNT)</t>
        </is>
      </c>
      <c r="B117" s="6" t="n">
        <v>1000000</v>
      </c>
      <c r="C117" s="5" t="n">
        <v>1000000</v>
      </c>
    </row>
    <row r="118">
      <c r="A118" s="4" t="inlineStr">
        <is>
          <t>UNAMORTIZED DEFERRED FINANCING COSTS</t>
        </is>
      </c>
      <c r="B118" s="5" t="n">
        <v>-7233</v>
      </c>
      <c r="C118" s="5" t="n">
        <v>-8318</v>
      </c>
    </row>
    <row r="119">
      <c r="A119" s="4" t="inlineStr">
        <is>
          <t>CARRYING AMOUNT</t>
        </is>
      </c>
      <c r="B119" s="5" t="n">
        <v>992767</v>
      </c>
      <c r="C119" s="5" t="n">
        <v>991682</v>
      </c>
    </row>
    <row r="120">
      <c r="A120" s="4" t="inlineStr">
        <is>
          <t>FAIR VALUE</t>
        </is>
      </c>
      <c r="B120" s="6" t="n">
        <v>975000</v>
      </c>
      <c r="C120" s="5" t="n">
        <v>945000</v>
      </c>
    </row>
    <row r="121">
      <c r="A121" s="4" t="inlineStr">
        <is>
          <t>Stated interest rate (as a percent)</t>
        </is>
      </c>
      <c r="B121" s="12" t="n">
        <v>0.04875</v>
      </c>
      <c r="C121" s="4" t="inlineStr">
        <is>
          <t xml:space="preserve"> </t>
        </is>
      </c>
    </row>
    <row r="122">
      <c r="A122" s="4" t="inlineStr">
        <is>
          <t>Senior Notes | 51/4% Notes due 2030</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INCLUSIVE OF DISCOUNT)</t>
        </is>
      </c>
      <c r="B124" s="6" t="n">
        <v>1300000</v>
      </c>
      <c r="C124" s="5" t="n">
        <v>1300000</v>
      </c>
    </row>
    <row r="125">
      <c r="A125" s="4" t="inlineStr">
        <is>
          <t>UNAMORTIZED DEFERRED FINANCING COSTS</t>
        </is>
      </c>
      <c r="B125" s="5" t="n">
        <v>-8775</v>
      </c>
      <c r="C125" s="5" t="n">
        <v>-9903</v>
      </c>
    </row>
    <row r="126">
      <c r="A126" s="4" t="inlineStr">
        <is>
          <t>CARRYING AMOUNT</t>
        </is>
      </c>
      <c r="B126" s="5" t="n">
        <v>1291225</v>
      </c>
      <c r="C126" s="5" t="n">
        <v>1290097</v>
      </c>
    </row>
    <row r="127">
      <c r="A127" s="4" t="inlineStr">
        <is>
          <t>FAIR VALUE</t>
        </is>
      </c>
      <c r="B127" s="6" t="n">
        <v>1280500</v>
      </c>
      <c r="C127" s="5" t="n">
        <v>1241500</v>
      </c>
    </row>
    <row r="128">
      <c r="A128" s="4" t="inlineStr">
        <is>
          <t>Stated interest rate (as a percent)</t>
        </is>
      </c>
      <c r="B128" s="8" t="n">
        <v>0.0525</v>
      </c>
      <c r="C128" s="4" t="inlineStr">
        <is>
          <t xml:space="preserve"> </t>
        </is>
      </c>
    </row>
    <row r="129">
      <c r="A129" s="4" t="inlineStr">
        <is>
          <t>Senior Notes | 41/2% Note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CLUSIVE OF DISCOUNT)</t>
        </is>
      </c>
      <c r="B131" s="6" t="n">
        <v>1100000</v>
      </c>
      <c r="C131" s="5" t="n">
        <v>1100000</v>
      </c>
    </row>
    <row r="132">
      <c r="A132" s="4" t="inlineStr">
        <is>
          <t>UNAMORTIZED DEFERRED FINANCING COSTS</t>
        </is>
      </c>
      <c r="B132" s="5" t="n">
        <v>-7985</v>
      </c>
      <c r="C132" s="5" t="n">
        <v>-8917</v>
      </c>
    </row>
    <row r="133">
      <c r="A133" s="4" t="inlineStr">
        <is>
          <t>CARRYING AMOUNT</t>
        </is>
      </c>
      <c r="B133" s="5" t="n">
        <v>1092015</v>
      </c>
      <c r="C133" s="5" t="n">
        <v>1091083</v>
      </c>
    </row>
    <row r="134">
      <c r="A134" s="4" t="inlineStr">
        <is>
          <t>FAIR VALUE</t>
        </is>
      </c>
      <c r="B134" s="6" t="n">
        <v>1039500</v>
      </c>
      <c r="C134" s="5" t="n">
        <v>995500</v>
      </c>
    </row>
    <row r="135">
      <c r="A135" s="4" t="inlineStr">
        <is>
          <t>Stated interest rate (as a percent)</t>
        </is>
      </c>
      <c r="B135" s="8" t="n">
        <v>0.045</v>
      </c>
      <c r="C135" s="4" t="inlineStr">
        <is>
          <t xml:space="preserve"> </t>
        </is>
      </c>
    </row>
    <row r="136">
      <c r="A136" s="4" t="inlineStr">
        <is>
          <t>Senior Notes | 5% Notes due 2032</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DEBT (INCLUSIVE OF DISCOUNT)</t>
        </is>
      </c>
      <c r="B138" s="6" t="n">
        <v>750000</v>
      </c>
      <c r="C138" s="5" t="n">
        <v>750000</v>
      </c>
    </row>
    <row r="139">
      <c r="A139" s="4" t="inlineStr">
        <is>
          <t>UNAMORTIZED DEFERRED FINANCING COSTS</t>
        </is>
      </c>
      <c r="B139" s="5" t="n">
        <v>-10227</v>
      </c>
      <c r="C139" s="5" t="n">
        <v>-11206</v>
      </c>
    </row>
    <row r="140">
      <c r="A140" s="4" t="inlineStr">
        <is>
          <t>CARRYING AMOUNT</t>
        </is>
      </c>
      <c r="B140" s="5" t="n">
        <v>739773</v>
      </c>
      <c r="C140" s="5" t="n">
        <v>738794</v>
      </c>
    </row>
    <row r="141">
      <c r="A141" s="4" t="inlineStr">
        <is>
          <t>FAIR VALUE</t>
        </is>
      </c>
      <c r="B141" s="6" t="n">
        <v>721875</v>
      </c>
      <c r="C141" s="5" t="n">
        <v>684375</v>
      </c>
    </row>
    <row r="142">
      <c r="A142" s="4" t="inlineStr">
        <is>
          <t>Stated interest rate (as a percent)</t>
        </is>
      </c>
      <c r="B142" s="9" t="n">
        <v>0.05</v>
      </c>
      <c r="C142" s="4" t="inlineStr">
        <is>
          <t xml:space="preserve"> </t>
        </is>
      </c>
    </row>
    <row r="143">
      <c r="A143" s="4" t="inlineStr">
        <is>
          <t>Senior Notes | 55/8% Note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DEBT (INCLUSIVE OF DISCOUNT)</t>
        </is>
      </c>
      <c r="B145" s="6" t="n">
        <v>600000</v>
      </c>
      <c r="C145" s="5" t="n">
        <v>600000</v>
      </c>
    </row>
    <row r="146">
      <c r="A146" s="4" t="inlineStr">
        <is>
          <t>UNAMORTIZED DEFERRED FINANCING COSTS</t>
        </is>
      </c>
      <c r="B146" s="5" t="n">
        <v>-4549</v>
      </c>
      <c r="C146" s="5" t="n">
        <v>-4985</v>
      </c>
    </row>
    <row r="147">
      <c r="A147" s="4" t="inlineStr">
        <is>
          <t>CARRYING AMOUNT</t>
        </is>
      </c>
      <c r="B147" s="5" t="n">
        <v>595451</v>
      </c>
      <c r="C147" s="5" t="n">
        <v>595015</v>
      </c>
    </row>
    <row r="148">
      <c r="A148" s="4" t="inlineStr">
        <is>
          <t>FAIR VALUE</t>
        </is>
      </c>
      <c r="B148" s="6" t="n">
        <v>595500</v>
      </c>
      <c r="C148" s="5" t="n">
        <v>567000</v>
      </c>
    </row>
    <row r="149">
      <c r="A149" s="4" t="inlineStr">
        <is>
          <t>Stated interest rate (as a percent)</t>
        </is>
      </c>
      <c r="B149" s="12" t="n">
        <v>0.05625</v>
      </c>
      <c r="C149" s="4" t="inlineStr">
        <is>
          <t xml:space="preserve"> </t>
        </is>
      </c>
    </row>
    <row r="150">
      <c r="A150" s="4" t="inlineStr">
        <is>
          <t>Real Estate Mortgages, Financing Lease Liabilities and Other</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DEBT (INCLUSIVE OF DISCOUNT)</t>
        </is>
      </c>
      <c r="B152" s="6" t="n">
        <v>611321</v>
      </c>
      <c r="C152" s="5" t="n">
        <v>519907</v>
      </c>
    </row>
    <row r="153">
      <c r="A153" s="4" t="inlineStr">
        <is>
          <t>UNAMORTIZED DEFERRED FINANCING COSTS</t>
        </is>
      </c>
      <c r="B153" s="5" t="n">
        <v>-1922</v>
      </c>
      <c r="C153" s="5" t="n">
        <v>-403</v>
      </c>
    </row>
    <row r="154">
      <c r="A154" s="4" t="inlineStr">
        <is>
          <t>CARRYING AMOUNT</t>
        </is>
      </c>
      <c r="B154" s="5" t="n">
        <v>609399</v>
      </c>
      <c r="C154" s="5" t="n">
        <v>519504</v>
      </c>
    </row>
    <row r="155">
      <c r="A155" s="4" t="inlineStr">
        <is>
          <t>FAIR VALUE</t>
        </is>
      </c>
      <c r="B155" s="6" t="n">
        <v>611321</v>
      </c>
      <c r="C155" s="6" t="n">
        <v>5199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Debt - Narrative (Details)</t>
        </is>
      </c>
      <c r="C1" s="2" t="inlineStr">
        <is>
          <t>1 Months Ended</t>
        </is>
      </c>
      <c r="D1" s="2" t="inlineStr">
        <is>
          <t>3 Months Ended</t>
        </is>
      </c>
      <c r="E1" s="2" t="inlineStr">
        <is>
          <t>6 Months Ended</t>
        </is>
      </c>
    </row>
    <row r="2">
      <c r="B2" s="2" t="inlineStr">
        <is>
          <t>Jul. 02, 2024 USD ($)</t>
        </is>
      </c>
      <c r="C2" s="2" t="inlineStr">
        <is>
          <t>Sep. 30, 2024 USD ($)</t>
        </is>
      </c>
      <c r="D2" s="2" t="inlineStr">
        <is>
          <t>Sep. 30, 2024 USD ($) Agreement</t>
        </is>
      </c>
      <c r="E2" s="2" t="inlineStr">
        <is>
          <t>Jun. 30, 2024 USD ($)</t>
        </is>
      </c>
      <c r="F2" s="2" t="inlineStr">
        <is>
          <t>Sep. 30, 2024 GBP (£)</t>
        </is>
      </c>
      <c r="G2" s="2" t="inlineStr">
        <is>
          <t>Aug. 19, 2024 USD ($)</t>
        </is>
      </c>
      <c r="H2" s="2" t="inlineStr">
        <is>
          <t>Jun. 14,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new agreements | Agree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borrowing</t>
        </is>
      </c>
      <c r="B5" s="4" t="inlineStr">
        <is>
          <t xml:space="preserve"> </t>
        </is>
      </c>
      <c r="C5" s="6" t="n">
        <v>13477573000</v>
      </c>
      <c r="D5" s="6" t="n">
        <v>13477573000</v>
      </c>
      <c r="E5" s="4" t="inlineStr">
        <is>
          <t xml:space="preserve"> </t>
        </is>
      </c>
      <c r="F5" s="4" t="inlineStr">
        <is>
          <t xml:space="preserve"> </t>
        </is>
      </c>
      <c r="G5" s="4" t="inlineStr">
        <is>
          <t xml:space="preserve"> </t>
        </is>
      </c>
      <c r="H5" s="4" t="inlineStr">
        <is>
          <t xml:space="preserve"> </t>
        </is>
      </c>
      <c r="I5" s="6" t="n">
        <v>12034622000</v>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of debt costs</t>
        </is>
      </c>
      <c r="B8" s="6" t="n">
        <v>4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tters of credit outstanding</t>
        </is>
      </c>
      <c r="B11" s="4" t="inlineStr">
        <is>
          <t xml:space="preserve"> </t>
        </is>
      </c>
      <c r="C11" s="5" t="n">
        <v>79530000</v>
      </c>
      <c r="D11" s="5" t="n">
        <v>7953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orrowing</t>
        </is>
      </c>
      <c r="B14" s="4" t="inlineStr">
        <is>
          <t xml:space="preserve"> </t>
        </is>
      </c>
      <c r="C14" s="5" t="n">
        <v>1005000000</v>
      </c>
      <c r="D14" s="5" t="n">
        <v>100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 outstanding</t>
        </is>
      </c>
      <c r="B15" s="4" t="inlineStr">
        <is>
          <t xml:space="preserve"> </t>
        </is>
      </c>
      <c r="C15" s="5" t="n">
        <v>7980000</v>
      </c>
      <c r="D15" s="5" t="n">
        <v>798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 B due 2031 |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amount</t>
        </is>
      </c>
      <c r="B18" s="6" t="n">
        <v>1806700000</v>
      </c>
      <c r="C18" s="4" t="inlineStr">
        <is>
          <t xml:space="preserve"> </t>
        </is>
      </c>
      <c r="D18" s="4" t="inlineStr">
        <is>
          <t xml:space="preserve"> </t>
        </is>
      </c>
      <c r="E18" s="6" t="n">
        <v>1194000000</v>
      </c>
      <c r="F18" s="4" t="inlineStr">
        <is>
          <t xml:space="preserve"> </t>
        </is>
      </c>
      <c r="G18" s="6" t="n">
        <v>1860000000</v>
      </c>
      <c r="H18" s="4" t="inlineStr">
        <is>
          <t xml:space="preserve"> </t>
        </is>
      </c>
      <c r="I18" s="4" t="inlineStr">
        <is>
          <t xml:space="preserve"> </t>
        </is>
      </c>
    </row>
    <row r="19">
      <c r="A19" s="4" t="inlineStr">
        <is>
          <t>Contractual interest rate</t>
        </is>
      </c>
      <c r="B19" s="9" t="n">
        <v>0.02</v>
      </c>
      <c r="C19" s="4" t="inlineStr">
        <is>
          <t xml:space="preserve"> </t>
        </is>
      </c>
      <c r="D19" s="4" t="inlineStr">
        <is>
          <t xml:space="preserve"> </t>
        </is>
      </c>
      <c r="E19" s="8" t="n">
        <v>0.0225</v>
      </c>
      <c r="F19" s="4" t="inlineStr">
        <is>
          <t xml:space="preserve"> </t>
        </is>
      </c>
      <c r="G19" s="4" t="inlineStr">
        <is>
          <t xml:space="preserve"> </t>
        </is>
      </c>
      <c r="H19" s="4" t="inlineStr">
        <is>
          <t xml:space="preserve"> </t>
        </is>
      </c>
      <c r="I19" s="4" t="inlineStr">
        <is>
          <t xml:space="preserve"> </t>
        </is>
      </c>
    </row>
    <row r="20">
      <c r="A20" s="4" t="inlineStr">
        <is>
          <t>Periodic payment</t>
        </is>
      </c>
      <c r="B20" s="4" t="inlineStr">
        <is>
          <t xml:space="preserve"> </t>
        </is>
      </c>
      <c r="C20" s="5" t="n">
        <v>4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borrowing</t>
        </is>
      </c>
      <c r="B21" s="4" t="inlineStr">
        <is>
          <t xml:space="preserve"> </t>
        </is>
      </c>
      <c r="C21" s="5" t="n">
        <v>1849096000</v>
      </c>
      <c r="D21" s="5" t="n">
        <v>1849096000</v>
      </c>
      <c r="E21" s="4" t="inlineStr">
        <is>
          <t xml:space="preserve"> </t>
        </is>
      </c>
      <c r="F21" s="4" t="inlineStr">
        <is>
          <t xml:space="preserve"> </t>
        </is>
      </c>
      <c r="G21" s="4" t="inlineStr">
        <is>
          <t xml:space="preserve"> </t>
        </is>
      </c>
      <c r="H21" s="4" t="inlineStr">
        <is>
          <t xml:space="preserve"> </t>
        </is>
      </c>
      <c r="I21" s="5" t="n">
        <v>1191000000</v>
      </c>
    </row>
    <row r="22">
      <c r="A22" s="4" t="inlineStr">
        <is>
          <t>Term Loan B due 2026 |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amount</t>
        </is>
      </c>
      <c r="B24" s="6" t="n">
        <v>53400000</v>
      </c>
      <c r="C24" s="4" t="inlineStr">
        <is>
          <t xml:space="preserve"> </t>
        </is>
      </c>
      <c r="D24" s="4" t="inlineStr">
        <is>
          <t xml:space="preserve"> </t>
        </is>
      </c>
      <c r="E24" s="6" t="n">
        <v>656300000</v>
      </c>
      <c r="F24" s="4" t="inlineStr">
        <is>
          <t xml:space="preserve"> </t>
        </is>
      </c>
      <c r="G24" s="4" t="inlineStr">
        <is>
          <t xml:space="preserve"> </t>
        </is>
      </c>
      <c r="H24" s="4" t="inlineStr">
        <is>
          <t xml:space="preserve"> </t>
        </is>
      </c>
      <c r="I24" s="4" t="inlineStr">
        <is>
          <t xml:space="preserve"> </t>
        </is>
      </c>
    </row>
    <row r="25">
      <c r="A25" s="4" t="inlineStr">
        <is>
          <t>Outstanding borrowing</t>
        </is>
      </c>
      <c r="B25" s="4" t="inlineStr">
        <is>
          <t xml:space="preserve"> </t>
        </is>
      </c>
      <c r="C25" s="5" t="n">
        <v>0</v>
      </c>
      <c r="D25" s="5" t="n">
        <v>0</v>
      </c>
      <c r="E25" s="4" t="inlineStr">
        <is>
          <t xml:space="preserve"> </t>
        </is>
      </c>
      <c r="F25" s="4" t="inlineStr">
        <is>
          <t xml:space="preserve"> </t>
        </is>
      </c>
      <c r="G25" s="4" t="inlineStr">
        <is>
          <t xml:space="preserve"> </t>
        </is>
      </c>
      <c r="H25" s="4" t="inlineStr">
        <is>
          <t xml:space="preserve"> </t>
        </is>
      </c>
      <c r="I25" s="5" t="n">
        <v>659298000</v>
      </c>
    </row>
    <row r="26">
      <c r="A26" s="4" t="inlineStr">
        <is>
          <t>Accounts Receivable Securitizatio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amount</t>
        </is>
      </c>
      <c r="B28" s="4" t="inlineStr">
        <is>
          <t xml:space="preserve"> </t>
        </is>
      </c>
      <c r="C28" s="5" t="n">
        <v>400000000</v>
      </c>
      <c r="D28" s="5" t="n">
        <v>400000000</v>
      </c>
      <c r="E28" s="4" t="inlineStr">
        <is>
          <t xml:space="preserve"> </t>
        </is>
      </c>
      <c r="F28" s="4" t="inlineStr">
        <is>
          <t xml:space="preserve"> </t>
        </is>
      </c>
      <c r="G28" s="4" t="inlineStr">
        <is>
          <t xml:space="preserve"> </t>
        </is>
      </c>
      <c r="H28" s="6" t="n">
        <v>360000000</v>
      </c>
      <c r="I28" s="4" t="inlineStr">
        <is>
          <t xml:space="preserve"> </t>
        </is>
      </c>
    </row>
    <row r="29">
      <c r="A29" s="4" t="inlineStr">
        <is>
          <t>Line of credit facility, accordion feature, increase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0000000</v>
      </c>
      <c r="I29" s="4" t="inlineStr">
        <is>
          <t xml:space="preserve"> </t>
        </is>
      </c>
    </row>
    <row r="30">
      <c r="A30" s="4" t="inlineStr">
        <is>
          <t>Outstanding borrowing</t>
        </is>
      </c>
      <c r="B30" s="4" t="inlineStr">
        <is>
          <t xml:space="preserve"> </t>
        </is>
      </c>
      <c r="C30" s="6" t="n">
        <v>386500000</v>
      </c>
      <c r="D30" s="6" t="n">
        <v>386500000</v>
      </c>
      <c r="E30" s="4" t="inlineStr">
        <is>
          <t xml:space="preserve"> </t>
        </is>
      </c>
      <c r="F30" s="4" t="inlineStr">
        <is>
          <t xml:space="preserve"> </t>
        </is>
      </c>
      <c r="G30" s="4" t="inlineStr">
        <is>
          <t xml:space="preserve"> </t>
        </is>
      </c>
      <c r="H30" s="4" t="inlineStr">
        <is>
          <t xml:space="preserve"> </t>
        </is>
      </c>
      <c r="I30" s="6" t="n">
        <v>358500000</v>
      </c>
    </row>
    <row r="31">
      <c r="A31" s="4" t="inlineStr">
        <is>
          <t>Average interest rate (as a percent)</t>
        </is>
      </c>
      <c r="B31" s="4" t="inlineStr">
        <is>
          <t xml:space="preserve"> </t>
        </is>
      </c>
      <c r="C31" s="8" t="n">
        <v>0.059</v>
      </c>
      <c r="D31" s="8" t="n">
        <v>0.059</v>
      </c>
      <c r="E31" s="4" t="inlineStr">
        <is>
          <t xml:space="preserve"> </t>
        </is>
      </c>
      <c r="F31" s="8" t="n">
        <v>0.059</v>
      </c>
      <c r="G31" s="4" t="inlineStr">
        <is>
          <t xml:space="preserve"> </t>
        </is>
      </c>
      <c r="H31" s="4" t="inlineStr">
        <is>
          <t xml:space="preserve"> </t>
        </is>
      </c>
      <c r="I31" s="4" t="inlineStr">
        <is>
          <t xml:space="preserve"> </t>
        </is>
      </c>
    </row>
    <row r="32">
      <c r="A32" s="4" t="inlineStr">
        <is>
          <t>UK Bilateral Revolving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amount | £</t>
        </is>
      </c>
      <c r="B34" s="4" t="inlineStr">
        <is>
          <t xml:space="preserve"> </t>
        </is>
      </c>
      <c r="C34" s="4" t="inlineStr">
        <is>
          <t xml:space="preserve"> </t>
        </is>
      </c>
      <c r="D34" s="4" t="inlineStr">
        <is>
          <t xml:space="preserve"> </t>
        </is>
      </c>
      <c r="E34" s="4" t="inlineStr">
        <is>
          <t xml:space="preserve"> </t>
        </is>
      </c>
      <c r="F34" s="13" t="n">
        <v>140000000</v>
      </c>
      <c r="G34" s="4" t="inlineStr">
        <is>
          <t xml:space="preserve"> </t>
        </is>
      </c>
      <c r="H34" s="4" t="inlineStr">
        <is>
          <t xml:space="preserve"> </t>
        </is>
      </c>
      <c r="I34" s="4" t="inlineStr">
        <is>
          <t xml:space="preserve"> </t>
        </is>
      </c>
    </row>
    <row r="35">
      <c r="A35" s="4" t="inlineStr">
        <is>
          <t>Line of credit facility, accordion feature, increase limit | £</t>
        </is>
      </c>
      <c r="B35" s="4" t="inlineStr">
        <is>
          <t xml:space="preserve"> </t>
        </is>
      </c>
      <c r="C35" s="4" t="inlineStr">
        <is>
          <t xml:space="preserve"> </t>
        </is>
      </c>
      <c r="D35" s="4" t="inlineStr">
        <is>
          <t xml:space="preserve"> </t>
        </is>
      </c>
      <c r="E35" s="4" t="inlineStr">
        <is>
          <t xml:space="preserve"> </t>
        </is>
      </c>
      <c r="F35" s="13" t="n">
        <v>125000000</v>
      </c>
      <c r="G35" s="4" t="inlineStr">
        <is>
          <t xml:space="preserve"> </t>
        </is>
      </c>
      <c r="H35" s="4" t="inlineStr">
        <is>
          <t xml:space="preserve"> </t>
        </is>
      </c>
      <c r="I35" s="4" t="inlineStr">
        <is>
          <t xml:space="preserve"> </t>
        </is>
      </c>
    </row>
    <row r="36">
      <c r="A36" s="4" t="inlineStr">
        <is>
          <t>Stated interest rate (as a percent)</t>
        </is>
      </c>
      <c r="B36" s="4" t="inlineStr">
        <is>
          <t xml:space="preserve"> </t>
        </is>
      </c>
      <c r="C36" s="9" t="n">
        <v>0.07000000000000001</v>
      </c>
      <c r="D36" s="9" t="n">
        <v>0.07000000000000001</v>
      </c>
      <c r="E36" s="4" t="inlineStr">
        <is>
          <t xml:space="preserve"> </t>
        </is>
      </c>
      <c r="F36" s="9" t="n">
        <v>0.07000000000000001</v>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32" customWidth="1" min="2" max="2"/>
    <col width="22" customWidth="1" min="3" max="3"/>
  </cols>
  <sheetData>
    <row r="1">
      <c r="A1" s="1" t="inlineStr">
        <is>
          <t>Debt - Credit Agreement (Details)</t>
        </is>
      </c>
      <c r="B1" s="2" t="inlineStr">
        <is>
          <t>9 Months Ended</t>
        </is>
      </c>
    </row>
    <row r="2">
      <c r="B2" s="2" t="inlineStr">
        <is>
          <t>Sep. 30, 2024 USD ($) extension</t>
        </is>
      </c>
      <c r="C2" s="2" t="inlineStr">
        <is>
          <t>Dec. 31, 2023 USD ($)</t>
        </is>
      </c>
    </row>
    <row r="3">
      <c r="A3" s="3" t="inlineStr">
        <is>
          <t>Debt Instrument [Line Items]</t>
        </is>
      </c>
      <c r="B3" s="4" t="inlineStr">
        <is>
          <t xml:space="preserve"> </t>
        </is>
      </c>
      <c r="C3" s="4" t="inlineStr">
        <is>
          <t xml:space="preserve"> </t>
        </is>
      </c>
    </row>
    <row r="4">
      <c r="A4" s="4" t="inlineStr">
        <is>
          <t>Outstanding borrowing</t>
        </is>
      </c>
      <c r="B4" s="6" t="n">
        <v>13477573000</v>
      </c>
      <c r="C4" s="6" t="n">
        <v>12034622000</v>
      </c>
    </row>
    <row r="5">
      <c r="A5" s="4" t="inlineStr">
        <is>
          <t>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extensions | extension</t>
        </is>
      </c>
      <c r="B7" s="5" t="n">
        <v>2</v>
      </c>
      <c r="C7" s="4" t="inlineStr">
        <is>
          <t xml:space="preserve"> </t>
        </is>
      </c>
    </row>
    <row r="8">
      <c r="A8" s="4" t="inlineStr">
        <is>
          <t>Period of extension</t>
        </is>
      </c>
      <c r="B8" s="4" t="inlineStr">
        <is>
          <t>1 year</t>
        </is>
      </c>
      <c r="C8" s="4" t="inlineStr">
        <is>
          <t xml:space="preserve"> </t>
        </is>
      </c>
    </row>
    <row r="9">
      <c r="A9" s="4" t="inlineStr">
        <is>
          <t>Virginia 6 Term Loan |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amount</t>
        </is>
      </c>
      <c r="B11" s="6" t="n">
        <v>210000000</v>
      </c>
      <c r="C11" s="4" t="inlineStr">
        <is>
          <t xml:space="preserve"> </t>
        </is>
      </c>
    </row>
    <row r="12">
      <c r="A12" s="4" t="inlineStr">
        <is>
          <t>Outstanding borrowing</t>
        </is>
      </c>
      <c r="B12" s="6" t="n">
        <v>95062000</v>
      </c>
      <c r="C12" s="6" t="n">
        <v>0</v>
      </c>
    </row>
    <row r="13">
      <c r="A13" s="4" t="inlineStr">
        <is>
          <t>Contractual interest rate</t>
        </is>
      </c>
      <c r="B13" s="8" t="n">
        <v>0.0275</v>
      </c>
      <c r="C13" s="4" t="inlineStr">
        <is>
          <t xml:space="preserve"> </t>
        </is>
      </c>
    </row>
    <row r="14">
      <c r="A14" s="4" t="inlineStr">
        <is>
          <t>Unused commitment fee (percent)</t>
        </is>
      </c>
      <c r="B14" s="8" t="n">
        <v>0.0075</v>
      </c>
      <c r="C14" s="4" t="inlineStr">
        <is>
          <t xml:space="preserve"> </t>
        </is>
      </c>
    </row>
    <row r="15">
      <c r="A15" s="4" t="inlineStr">
        <is>
          <t>Stated interest rate (as a percent)</t>
        </is>
      </c>
      <c r="B15" s="8" t="n">
        <v>0.049</v>
      </c>
      <c r="C15" s="4" t="inlineStr">
        <is>
          <t xml:space="preserve"> </t>
        </is>
      </c>
    </row>
    <row r="16">
      <c r="A16" s="4" t="inlineStr">
        <is>
          <t>Virginia 7 Term Loan | Term Loa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amount</t>
        </is>
      </c>
      <c r="B18" s="6" t="n">
        <v>300000000</v>
      </c>
      <c r="C18" s="4" t="inlineStr">
        <is>
          <t xml:space="preserve"> </t>
        </is>
      </c>
    </row>
    <row r="19">
      <c r="A19" s="4" t="inlineStr">
        <is>
          <t>Outstanding borrowing</t>
        </is>
      </c>
      <c r="B19" s="6" t="n">
        <v>0</v>
      </c>
      <c r="C19" s="4" t="inlineStr">
        <is>
          <t xml:space="preserve"> </t>
        </is>
      </c>
    </row>
    <row r="20">
      <c r="A20" s="4" t="inlineStr">
        <is>
          <t>Contractual interest rate</t>
        </is>
      </c>
      <c r="B20" s="8" t="n">
        <v>0.025</v>
      </c>
      <c r="C20" s="4" t="inlineStr">
        <is>
          <t xml:space="preserve"> </t>
        </is>
      </c>
    </row>
    <row r="21">
      <c r="A21" s="4" t="inlineStr">
        <is>
          <t>Unused commitment fee (percent)</t>
        </is>
      </c>
      <c r="B21" s="8" t="n">
        <v>0.0075</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4 USD ($)</t>
        </is>
      </c>
    </row>
    <row r="2">
      <c r="A2" s="4" t="inlineStr">
        <is>
          <t>Insurance settlement</t>
        </is>
      </c>
      <c r="B2" s="4" t="inlineStr">
        <is>
          <t xml:space="preserve"> </t>
        </is>
      </c>
    </row>
    <row r="3">
      <c r="A3" s="3" t="inlineStr">
        <is>
          <t>Commitments and Contingencies</t>
        </is>
      </c>
      <c r="B3" s="4" t="inlineStr">
        <is>
          <t xml:space="preserve"> </t>
        </is>
      </c>
    </row>
    <row r="4">
      <c r="A4" s="4" t="inlineStr">
        <is>
          <t>Reasonably possible additional losses</t>
        </is>
      </c>
      <c r="B4" s="6" t="n">
        <v>1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tockholders' Equity Matters (Details) - USD ($) $ / shares in Units,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er share (in dollars per share)</t>
        </is>
      </c>
      <c r="B4" s="14" t="n">
        <v>0.715</v>
      </c>
      <c r="C4" s="14" t="n">
        <v>0.65</v>
      </c>
      <c r="D4" s="14" t="n">
        <v>0.65</v>
      </c>
      <c r="E4" s="14" t="n">
        <v>0.65</v>
      </c>
      <c r="F4" s="14" t="n">
        <v>0.65</v>
      </c>
      <c r="G4" s="14" t="n">
        <v>0.6185</v>
      </c>
      <c r="H4" s="14" t="n">
        <v>0.6185</v>
      </c>
      <c r="I4" s="4" t="inlineStr">
        <is>
          <t xml:space="preserve"> </t>
        </is>
      </c>
      <c r="J4" s="4" t="inlineStr">
        <is>
          <t xml:space="preserve"> </t>
        </is>
      </c>
    </row>
    <row r="5">
      <c r="A5" s="4" t="inlineStr">
        <is>
          <t>TOTAL AMOUNT</t>
        </is>
      </c>
      <c r="B5" s="6" t="n">
        <v>211463</v>
      </c>
      <c r="C5" s="4" t="inlineStr">
        <is>
          <t xml:space="preserve"> </t>
        </is>
      </c>
      <c r="D5" s="4" t="inlineStr">
        <is>
          <t xml:space="preserve"> </t>
        </is>
      </c>
      <c r="E5" s="4" t="inlineStr">
        <is>
          <t xml:space="preserve"> </t>
        </is>
      </c>
      <c r="F5" s="6" t="n">
        <v>188889</v>
      </c>
      <c r="G5" s="4" t="inlineStr">
        <is>
          <t xml:space="preserve"> </t>
        </is>
      </c>
      <c r="H5" s="4" t="inlineStr">
        <is>
          <t xml:space="preserve"> </t>
        </is>
      </c>
      <c r="I5" s="6" t="n">
        <v>598098</v>
      </c>
      <c r="J5" s="6" t="n">
        <v>554274</v>
      </c>
    </row>
    <row r="6">
      <c r="A6" s="4" t="inlineStr">
        <is>
          <t>Dividends, Common Stock, Cash</t>
        </is>
      </c>
      <c r="B6" s="6" t="n">
        <v>209776</v>
      </c>
      <c r="C6" s="6" t="n">
        <v>190643</v>
      </c>
      <c r="D6" s="6" t="n">
        <v>190506</v>
      </c>
      <c r="E6" s="6" t="n">
        <v>189886</v>
      </c>
      <c r="F6" s="6" t="n">
        <v>189730</v>
      </c>
      <c r="G6" s="6" t="n">
        <v>180493</v>
      </c>
      <c r="H6" s="6" t="n">
        <v>180339</v>
      </c>
      <c r="I6" s="4" t="inlineStr">
        <is>
          <t xml:space="preserve"> </t>
        </is>
      </c>
      <c r="J6" s="4" t="inlineStr">
        <is>
          <t xml:space="preserve"> </t>
        </is>
      </c>
    </row>
  </sheetData>
  <mergeCells count="3">
    <mergeCell ref="A1:A2"/>
    <mergeCell ref="B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Matters - Additional Information (Details) - USD ($) $ / shares in Units, $ in Thousands</t>
        </is>
      </c>
      <c r="C1" s="2" t="inlineStr">
        <is>
          <t>3 Months Ended</t>
        </is>
      </c>
    </row>
    <row r="2">
      <c r="B2" s="2" t="inlineStr">
        <is>
          <t>Nov. 06,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share (in dollars per share)</t>
        </is>
      </c>
      <c r="B4" s="4" t="inlineStr">
        <is>
          <t xml:space="preserve"> </t>
        </is>
      </c>
      <c r="C4" s="14" t="n">
        <v>0.715</v>
      </c>
      <c r="D4" s="14" t="n">
        <v>0.65</v>
      </c>
      <c r="E4" s="14" t="n">
        <v>0.65</v>
      </c>
      <c r="F4" s="14" t="n">
        <v>0.65</v>
      </c>
      <c r="G4" s="14" t="n">
        <v>0.65</v>
      </c>
      <c r="H4" s="14" t="n">
        <v>0.6185</v>
      </c>
      <c r="I4" s="14" t="n">
        <v>0.6185</v>
      </c>
    </row>
    <row r="5">
      <c r="A5" s="4" t="inlineStr">
        <is>
          <t>Noncontrolling Interests</t>
        </is>
      </c>
      <c r="B5" s="4" t="inlineStr">
        <is>
          <t xml:space="preserve"> </t>
        </is>
      </c>
      <c r="C5" s="6" t="n">
        <v>156605</v>
      </c>
      <c r="D5" s="4" t="inlineStr">
        <is>
          <t xml:space="preserve"> </t>
        </is>
      </c>
      <c r="E5" s="4" t="inlineStr">
        <is>
          <t xml:space="preserve"> </t>
        </is>
      </c>
      <c r="F5" s="6" t="n">
        <v>125</v>
      </c>
      <c r="G5" s="4" t="inlineStr">
        <is>
          <t xml:space="preserve"> </t>
        </is>
      </c>
      <c r="H5" s="4" t="inlineStr">
        <is>
          <t xml:space="preserve"> </t>
        </is>
      </c>
      <c r="I5" s="4" t="inlineStr">
        <is>
          <t xml:space="preserve"> </t>
        </is>
      </c>
    </row>
    <row r="6">
      <c r="A6" s="4" t="inlineStr">
        <is>
          <t>Iron Mountain Data Centers Virginia 4/5 JV,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s</t>
        </is>
      </c>
      <c r="B8" s="4" t="inlineStr">
        <is>
          <t xml:space="preserve"> </t>
        </is>
      </c>
      <c r="C8" s="5" t="n">
        <v>53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ron Mountain Data Centers Virginia 6/7 JV,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ontrolling Interests</t>
        </is>
      </c>
      <c r="B11" s="4" t="inlineStr">
        <is>
          <t xml:space="preserve"> </t>
        </is>
      </c>
      <c r="C11" s="6" t="n">
        <v>103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per share (in dollars per share)</t>
        </is>
      </c>
      <c r="B14" s="15" t="n">
        <v>0.7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C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3665</v>
      </c>
      <c r="C4" s="6" t="n">
        <v>91391</v>
      </c>
      <c r="D4" s="6" t="n">
        <v>77981</v>
      </c>
      <c r="E4" s="6" t="n">
        <v>1580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7282</v>
      </c>
      <c r="C6" s="5" t="n">
        <v>-80168</v>
      </c>
      <c r="D6" s="5" t="n">
        <v>8434</v>
      </c>
      <c r="E6" s="5" t="n">
        <v>-21907</v>
      </c>
    </row>
    <row r="7">
      <c r="A7" s="4" t="inlineStr">
        <is>
          <t>Change in Fair Value of Derivative Instruments</t>
        </is>
      </c>
      <c r="B7" s="5" t="n">
        <v>-34281</v>
      </c>
      <c r="C7" s="5" t="n">
        <v>6184</v>
      </c>
      <c r="D7" s="5" t="n">
        <v>-23381</v>
      </c>
      <c r="E7" s="5" t="n">
        <v>10638</v>
      </c>
    </row>
    <row r="8">
      <c r="A8" s="4" t="inlineStr">
        <is>
          <t>Reclassifications from Accumulated Other Comprehensive Items, net</t>
        </is>
      </c>
      <c r="B8" s="5" t="n">
        <v>0</v>
      </c>
      <c r="C8" s="5" t="n">
        <v>-2527</v>
      </c>
      <c r="D8" s="5" t="n">
        <v>-2528</v>
      </c>
      <c r="E8" s="5" t="n">
        <v>-5054</v>
      </c>
    </row>
    <row r="9">
      <c r="A9" s="4" t="inlineStr">
        <is>
          <t>Total Other Comprehensive Income (Loss):</t>
        </is>
      </c>
      <c r="B9" s="5" t="n">
        <v>73001</v>
      </c>
      <c r="C9" s="5" t="n">
        <v>-76511</v>
      </c>
      <c r="D9" s="5" t="n">
        <v>-17475</v>
      </c>
      <c r="E9" s="5" t="n">
        <v>-16323</v>
      </c>
    </row>
    <row r="10">
      <c r="A10" s="4" t="inlineStr">
        <is>
          <t>Comprehensive Income (Loss)</t>
        </is>
      </c>
      <c r="B10" s="5" t="n">
        <v>39336</v>
      </c>
      <c r="C10" s="5" t="n">
        <v>14880</v>
      </c>
      <c r="D10" s="5" t="n">
        <v>60506</v>
      </c>
      <c r="E10" s="5" t="n">
        <v>141746</v>
      </c>
    </row>
    <row r="11">
      <c r="A11" s="4" t="inlineStr">
        <is>
          <t>Comprehensive Income (Loss) Attributable to Noncontrolling Interests</t>
        </is>
      </c>
      <c r="B11" s="5" t="n">
        <v>376</v>
      </c>
      <c r="C11" s="5" t="n">
        <v>-404</v>
      </c>
      <c r="D11" s="5" t="n">
        <v>1637</v>
      </c>
      <c r="E11" s="5" t="n">
        <v>1994</v>
      </c>
    </row>
    <row r="12">
      <c r="A12" s="4" t="inlineStr">
        <is>
          <t>Comprehensive Income (Loss) Attributable to Iron Mountain Incorporated</t>
        </is>
      </c>
      <c r="B12" s="6" t="n">
        <v>38960</v>
      </c>
      <c r="C12" s="6" t="n">
        <v>15284</v>
      </c>
      <c r="D12" s="6" t="n">
        <v>58869</v>
      </c>
      <c r="E12" s="6" t="n">
        <v>1397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57358</v>
      </c>
      <c r="C4" s="6" t="n">
        <v>1388175</v>
      </c>
      <c r="D4" s="6" t="n">
        <v>4568630</v>
      </c>
      <c r="E4" s="6" t="n">
        <v>4060460</v>
      </c>
    </row>
    <row r="5">
      <c r="A5" s="4" t="inlineStr">
        <is>
          <t>Adjusted EBITDA</t>
        </is>
      </c>
      <c r="B5" s="5" t="n">
        <v>568113</v>
      </c>
      <c r="C5" s="5" t="n">
        <v>499962</v>
      </c>
      <c r="D5" s="5" t="n">
        <v>1631329</v>
      </c>
      <c r="E5" s="5" t="n">
        <v>1436428</v>
      </c>
    </row>
    <row r="6">
      <c r="A6" s="4" t="inlineStr">
        <is>
          <t>Global RIM Busines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260358</v>
      </c>
      <c r="C8" s="5" t="n">
        <v>1182652</v>
      </c>
      <c r="D8" s="5" t="n">
        <v>3721092</v>
      </c>
      <c r="E8" s="5" t="n">
        <v>3469045</v>
      </c>
    </row>
    <row r="9">
      <c r="A9" s="4" t="inlineStr">
        <is>
          <t>Adjusted EBITDA</t>
        </is>
      </c>
      <c r="B9" s="5" t="n">
        <v>568994</v>
      </c>
      <c r="C9" s="5" t="n">
        <v>516548</v>
      </c>
      <c r="D9" s="5" t="n">
        <v>1644004</v>
      </c>
      <c r="E9" s="5" t="n">
        <v>1493394</v>
      </c>
    </row>
    <row r="10">
      <c r="A10" s="4" t="inlineStr">
        <is>
          <t>Global Data Center Busines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53206</v>
      </c>
      <c r="C12" s="5" t="n">
        <v>127535</v>
      </c>
      <c r="D12" s="5" t="n">
        <v>449845</v>
      </c>
      <c r="E12" s="5" t="n">
        <v>357873</v>
      </c>
    </row>
    <row r="13">
      <c r="A13" s="4" t="inlineStr">
        <is>
          <t>Adjusted EBITDA</t>
        </is>
      </c>
      <c r="B13" s="5" t="n">
        <v>66796</v>
      </c>
      <c r="C13" s="5" t="n">
        <v>53216</v>
      </c>
      <c r="D13" s="5" t="n">
        <v>194381</v>
      </c>
      <c r="E13" s="5" t="n">
        <v>15766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3794</v>
      </c>
      <c r="C16" s="5" t="n">
        <v>77988</v>
      </c>
      <c r="D16" s="5" t="n">
        <v>397693</v>
      </c>
      <c r="E16" s="5" t="n">
        <v>233542</v>
      </c>
    </row>
    <row r="17">
      <c r="A17" s="4" t="inlineStr">
        <is>
          <t>Adjusted EBITDA</t>
        </is>
      </c>
      <c r="B17" s="6" t="n">
        <v>-67677</v>
      </c>
      <c r="C17" s="6" t="n">
        <v>-69802</v>
      </c>
      <c r="D17" s="6" t="n">
        <v>-207056</v>
      </c>
      <c r="E17" s="6" t="n">
        <v>-2146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of Net Income to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to of Net Income to Adjusted EBITDA</t>
        </is>
      </c>
      <c r="B3" s="4" t="inlineStr">
        <is>
          <t xml:space="preserve"> </t>
        </is>
      </c>
      <c r="C3" s="4" t="inlineStr">
        <is>
          <t xml:space="preserve"> </t>
        </is>
      </c>
      <c r="D3" s="4" t="inlineStr">
        <is>
          <t xml:space="preserve"> </t>
        </is>
      </c>
      <c r="E3" s="4" t="inlineStr">
        <is>
          <t xml:space="preserve"> </t>
        </is>
      </c>
    </row>
    <row r="4">
      <c r="A4" s="4" t="inlineStr">
        <is>
          <t>Net Income (Loss)</t>
        </is>
      </c>
      <c r="B4" s="6" t="n">
        <v>-33665</v>
      </c>
      <c r="C4" s="6" t="n">
        <v>91391</v>
      </c>
      <c r="D4" s="6" t="n">
        <v>77981</v>
      </c>
      <c r="E4" s="6" t="n">
        <v>158069</v>
      </c>
    </row>
    <row r="5">
      <c r="A5" s="4" t="inlineStr">
        <is>
          <t>Interest expense, net</t>
        </is>
      </c>
      <c r="B5" s="5" t="n">
        <v>186067</v>
      </c>
      <c r="C5" s="5" t="n">
        <v>152801</v>
      </c>
      <c r="D5" s="5" t="n">
        <v>527107</v>
      </c>
      <c r="E5" s="5" t="n">
        <v>434148</v>
      </c>
    </row>
    <row r="6">
      <c r="A6" s="4" t="inlineStr">
        <is>
          <t>Provision (benefit) for income taxes</t>
        </is>
      </c>
      <c r="B6" s="5" t="n">
        <v>12400</v>
      </c>
      <c r="C6" s="5" t="n">
        <v>9912</v>
      </c>
      <c r="D6" s="5" t="n">
        <v>42328</v>
      </c>
      <c r="E6" s="5" t="n">
        <v>30925</v>
      </c>
    </row>
    <row r="7">
      <c r="A7" s="4" t="inlineStr">
        <is>
          <t>Depreciation and amortization</t>
        </is>
      </c>
      <c r="B7" s="5" t="n">
        <v>232240</v>
      </c>
      <c r="C7" s="5" t="n">
        <v>198757</v>
      </c>
      <c r="D7" s="5" t="n">
        <v>666296</v>
      </c>
      <c r="E7" s="5" t="n">
        <v>576218</v>
      </c>
    </row>
    <row r="8">
      <c r="A8" s="4" t="inlineStr">
        <is>
          <t>Acquisition and Integration Costs</t>
        </is>
      </c>
      <c r="B8" s="5" t="n">
        <v>11262</v>
      </c>
      <c r="C8" s="5" t="n">
        <v>9909</v>
      </c>
      <c r="D8" s="5" t="n">
        <v>28573</v>
      </c>
      <c r="E8" s="5" t="n">
        <v>13015</v>
      </c>
    </row>
    <row r="9">
      <c r="A9" s="4" t="inlineStr">
        <is>
          <t>Restructuring and other transformation</t>
        </is>
      </c>
      <c r="B9" s="5" t="n">
        <v>37282</v>
      </c>
      <c r="C9" s="5" t="n">
        <v>38861</v>
      </c>
      <c r="D9" s="5" t="n">
        <v>124562</v>
      </c>
      <c r="E9" s="5" t="n">
        <v>121362</v>
      </c>
    </row>
    <row r="10">
      <c r="A10" s="4" t="inlineStr">
        <is>
          <t>Loss (gain) on disposal/write-down of property, plant and equipment, net (including real estate)</t>
        </is>
      </c>
      <c r="B10" s="5" t="n">
        <v>5091</v>
      </c>
      <c r="C10" s="5" t="n">
        <v>-4416</v>
      </c>
      <c r="D10" s="5" t="n">
        <v>8270</v>
      </c>
      <c r="E10" s="5" t="n">
        <v>-18982</v>
      </c>
    </row>
    <row r="11">
      <c r="A11" s="4" t="inlineStr">
        <is>
          <t>Other expense (income), net, excluding our share of losses (gains) from our unconsolidated joint ventures</t>
        </is>
      </c>
      <c r="B11" s="5" t="n">
        <v>85532</v>
      </c>
      <c r="C11" s="5" t="n">
        <v>-17626</v>
      </c>
      <c r="D11" s="5" t="n">
        <v>76954</v>
      </c>
      <c r="E11" s="5" t="n">
        <v>58559</v>
      </c>
    </row>
    <row r="12">
      <c r="A12" s="4" t="inlineStr">
        <is>
          <t>Stock-based compensation expense</t>
        </is>
      </c>
      <c r="B12" s="5" t="n">
        <v>29563</v>
      </c>
      <c r="C12" s="5" t="n">
        <v>18313</v>
      </c>
      <c r="D12" s="5" t="n">
        <v>73491</v>
      </c>
      <c r="E12" s="5" t="n">
        <v>53195</v>
      </c>
    </row>
    <row r="13">
      <c r="A13" s="4" t="inlineStr">
        <is>
          <t>Our share of Adjusted EBITDA reconciling items from our unconsolidated joint ventures</t>
        </is>
      </c>
      <c r="B13" s="5" t="n">
        <v>2341</v>
      </c>
      <c r="C13" s="5" t="n">
        <v>2060</v>
      </c>
      <c r="D13" s="5" t="n">
        <v>5767</v>
      </c>
      <c r="E13" s="5" t="n">
        <v>9919</v>
      </c>
    </row>
    <row r="14">
      <c r="A14" s="4" t="inlineStr">
        <is>
          <t>Adjusted EBITDA</t>
        </is>
      </c>
      <c r="B14" s="6" t="n">
        <v>568113</v>
      </c>
      <c r="C14" s="6" t="n">
        <v>499962</v>
      </c>
      <c r="D14" s="6" t="n">
        <v>1631329</v>
      </c>
      <c r="E14" s="6" t="n">
        <v>14364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Product and Service Line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57358</v>
      </c>
      <c r="C4" s="6" t="n">
        <v>1388175</v>
      </c>
      <c r="D4" s="6" t="n">
        <v>4568630</v>
      </c>
      <c r="E4" s="6" t="n">
        <v>4060460</v>
      </c>
    </row>
    <row r="5">
      <c r="A5" s="4" t="inlineStr">
        <is>
          <t>GLOBAL RIM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60358</v>
      </c>
      <c r="C7" s="5" t="n">
        <v>1182652</v>
      </c>
      <c r="D7" s="5" t="n">
        <v>3721092</v>
      </c>
      <c r="E7" s="5" t="n">
        <v>3469045</v>
      </c>
    </row>
    <row r="8">
      <c r="A8" s="4" t="inlineStr">
        <is>
          <t>GLOBAL DATA CENTER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53206</v>
      </c>
      <c r="C10" s="5" t="n">
        <v>127535</v>
      </c>
      <c r="D10" s="5" t="n">
        <v>449845</v>
      </c>
      <c r="E10" s="5" t="n">
        <v>357873</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3794</v>
      </c>
      <c r="C13" s="5" t="n">
        <v>77988</v>
      </c>
      <c r="D13" s="5" t="n">
        <v>397693</v>
      </c>
      <c r="E13" s="5" t="n">
        <v>233542</v>
      </c>
    </row>
    <row r="14">
      <c r="A14" s="4" t="inlineStr">
        <is>
          <t>Records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31793</v>
      </c>
      <c r="C16" s="5" t="n">
        <v>962516</v>
      </c>
      <c r="D16" s="5" t="n">
        <v>3022993</v>
      </c>
      <c r="E16" s="5" t="n">
        <v>2800895</v>
      </c>
    </row>
    <row r="17">
      <c r="A17" s="4" t="inlineStr">
        <is>
          <t>Records Management | GLOBAL RIM BUSI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90333</v>
      </c>
      <c r="C19" s="5" t="n">
        <v>926424</v>
      </c>
      <c r="D19" s="5" t="n">
        <v>2901465</v>
      </c>
      <c r="E19" s="5" t="n">
        <v>2693046</v>
      </c>
    </row>
    <row r="20">
      <c r="A20" s="4" t="inlineStr">
        <is>
          <t>Records Management | GLOBAL DATA CENTER 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Records Management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1460</v>
      </c>
      <c r="C25" s="5" t="n">
        <v>36092</v>
      </c>
      <c r="D25" s="5" t="n">
        <v>121528</v>
      </c>
      <c r="E25" s="5" t="n">
        <v>107849</v>
      </c>
    </row>
    <row r="26">
      <c r="A26" s="4" t="inlineStr">
        <is>
          <t>Data Manage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7583</v>
      </c>
      <c r="C28" s="5" t="n">
        <v>128191</v>
      </c>
      <c r="D28" s="5" t="n">
        <v>390706</v>
      </c>
      <c r="E28" s="5" t="n">
        <v>388036</v>
      </c>
    </row>
    <row r="29">
      <c r="A29" s="4" t="inlineStr">
        <is>
          <t>Data Management | GLOBAL RIM BUSINES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7583</v>
      </c>
      <c r="C31" s="5" t="n">
        <v>128191</v>
      </c>
      <c r="D31" s="5" t="n">
        <v>390706</v>
      </c>
      <c r="E31" s="5" t="n">
        <v>388036</v>
      </c>
    </row>
    <row r="32">
      <c r="A32" s="4" t="inlineStr">
        <is>
          <t>Data Management | GLOBAL DATA CENTER BUSINES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Data Management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Information Destruc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44776</v>
      </c>
      <c r="C40" s="5" t="n">
        <v>169933</v>
      </c>
      <c r="D40" s="5" t="n">
        <v>705086</v>
      </c>
      <c r="E40" s="5" t="n">
        <v>513656</v>
      </c>
    </row>
    <row r="41">
      <c r="A41" s="4" t="inlineStr">
        <is>
          <t>Information Destruction | GLOBAL RIM BUSINES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42442</v>
      </c>
      <c r="C43" s="5" t="n">
        <v>128037</v>
      </c>
      <c r="D43" s="5" t="n">
        <v>428921</v>
      </c>
      <c r="E43" s="5" t="n">
        <v>387963</v>
      </c>
    </row>
    <row r="44">
      <c r="A44" s="4" t="inlineStr">
        <is>
          <t>Information Destruction | GLOBAL DATA CENTER BUSINES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Information Destruction | CORPORATE AND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02334</v>
      </c>
      <c r="C49" s="5" t="n">
        <v>41896</v>
      </c>
      <c r="D49" s="5" t="n">
        <v>276165</v>
      </c>
      <c r="E49" s="5" t="n">
        <v>125693</v>
      </c>
    </row>
    <row r="50">
      <c r="A50" s="4" t="inlineStr">
        <is>
          <t>Data Cent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53206</v>
      </c>
      <c r="C52" s="5" t="n">
        <v>127535</v>
      </c>
      <c r="D52" s="5" t="n">
        <v>449845</v>
      </c>
      <c r="E52" s="5" t="n">
        <v>357873</v>
      </c>
    </row>
    <row r="53">
      <c r="A53" s="4" t="inlineStr">
        <is>
          <t>Data Center | GLOBAL RIM BUSINES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Data Center | GLOBAL DATA CENTER BUSINES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53206</v>
      </c>
      <c r="C58" s="5" t="n">
        <v>127535</v>
      </c>
      <c r="D58" s="5" t="n">
        <v>449845</v>
      </c>
      <c r="E58" s="5" t="n">
        <v>357873</v>
      </c>
    </row>
    <row r="59">
      <c r="A59" s="4" t="inlineStr">
        <is>
          <t>Data Center | CORPORATE AND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57358</v>
      </c>
      <c r="C4" s="6" t="n">
        <v>1388175</v>
      </c>
      <c r="D4" s="6" t="n">
        <v>4568630</v>
      </c>
      <c r="E4" s="6" t="n">
        <v>4060460</v>
      </c>
    </row>
    <row r="5">
      <c r="A5" s="4" t="inlineStr">
        <is>
          <t>Co-venturer | Frankfurt JV Agreemen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0</v>
      </c>
      <c r="C7" s="5" t="n">
        <v>0</v>
      </c>
      <c r="D7" s="5" t="n">
        <v>2700</v>
      </c>
      <c r="E7" s="5" t="n">
        <v>1700</v>
      </c>
    </row>
    <row r="8">
      <c r="A8" s="4" t="inlineStr">
        <is>
          <t>Co-venturer | Clutter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6" t="n">
        <v>0</v>
      </c>
      <c r="D10" s="6" t="n">
        <v>0</v>
      </c>
      <c r="E10" s="6" t="n">
        <v>1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Transformation - Additional Information (Details) $ in Thousands</t>
        </is>
      </c>
      <c r="B1" s="2" t="inlineStr">
        <is>
          <t>Sep. 30, 2024 USD ($)</t>
        </is>
      </c>
    </row>
    <row r="2">
      <c r="A2" s="4" t="inlineStr">
        <is>
          <t>Project Matterhorn</t>
        </is>
      </c>
      <c r="B2" s="4" t="inlineStr">
        <is>
          <t xml:space="preserve"> </t>
        </is>
      </c>
    </row>
    <row r="3">
      <c r="A3" s="3" t="inlineStr">
        <is>
          <t>Restructuring Cost and Reserve [Line Items]</t>
        </is>
      </c>
      <c r="B3" s="4" t="inlineStr">
        <is>
          <t xml:space="preserve"> </t>
        </is>
      </c>
    </row>
    <row r="4">
      <c r="A4" s="4" t="inlineStr">
        <is>
          <t>Expected cost</t>
        </is>
      </c>
      <c r="B4" s="6" t="n">
        <v>1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Transformation - Restructuring Charges (Details) - USD ($) $ in Thousands</t>
        </is>
      </c>
      <c r="B1" s="2" t="inlineStr">
        <is>
          <t>3 Months Ended</t>
        </is>
      </c>
      <c r="D1" s="2" t="inlineStr">
        <is>
          <t>9 Months Ended</t>
        </is>
      </c>
      <c r="F1" s="2" t="inlineStr">
        <is>
          <t>25 Months Ended</t>
        </is>
      </c>
    </row>
    <row r="2">
      <c r="B2" s="2" t="inlineStr">
        <is>
          <t>Sep. 30, 2024</t>
        </is>
      </c>
      <c r="C2" s="2" t="inlineStr">
        <is>
          <t>Sep. 30, 2023</t>
        </is>
      </c>
      <c r="D2" s="2" t="inlineStr">
        <is>
          <t>Sep. 30, 2024</t>
        </is>
      </c>
      <c r="E2" s="2" t="inlineStr">
        <is>
          <t>Sep. 30, 2023</t>
        </is>
      </c>
      <c r="F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transformation</t>
        </is>
      </c>
      <c r="B4" s="6" t="n">
        <v>37282</v>
      </c>
      <c r="C4" s="6" t="n">
        <v>38861</v>
      </c>
      <c r="D4" s="6" t="n">
        <v>124562</v>
      </c>
      <c r="E4" s="6" t="n">
        <v>121362</v>
      </c>
      <c r="F4" s="4" t="inlineStr">
        <is>
          <t xml:space="preserve"> </t>
        </is>
      </c>
    </row>
    <row r="5">
      <c r="A5" s="4" t="inlineStr">
        <is>
          <t>Project Matterhor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5" t="n">
        <v>11556</v>
      </c>
      <c r="C7" s="5" t="n">
        <v>11744</v>
      </c>
      <c r="D7" s="5" t="n">
        <v>38618</v>
      </c>
      <c r="E7" s="5" t="n">
        <v>39828</v>
      </c>
      <c r="F7" s="6" t="n">
        <v>109229</v>
      </c>
    </row>
    <row r="8">
      <c r="A8" s="4" t="inlineStr">
        <is>
          <t>Other transformation</t>
        </is>
      </c>
      <c r="B8" s="5" t="n">
        <v>25726</v>
      </c>
      <c r="C8" s="5" t="n">
        <v>27117</v>
      </c>
      <c r="D8" s="5" t="n">
        <v>85944</v>
      </c>
      <c r="E8" s="5" t="n">
        <v>81534</v>
      </c>
      <c r="F8" s="5" t="n">
        <v>232481</v>
      </c>
    </row>
    <row r="9">
      <c r="A9" s="4" t="inlineStr">
        <is>
          <t>Restructuring and other transformation</t>
        </is>
      </c>
      <c r="B9" s="5" t="n">
        <v>37282</v>
      </c>
      <c r="C9" s="5" t="n">
        <v>38861</v>
      </c>
      <c r="D9" s="5" t="n">
        <v>124562</v>
      </c>
      <c r="E9" s="5" t="n">
        <v>121362</v>
      </c>
      <c r="F9" s="5" t="n">
        <v>341710</v>
      </c>
    </row>
    <row r="10">
      <c r="A10" s="4" t="inlineStr">
        <is>
          <t>Project Matterhorn | GLOBAL RIM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t>
        </is>
      </c>
      <c r="B12" s="5" t="n">
        <v>10731</v>
      </c>
      <c r="C12" s="5" t="n">
        <v>9787</v>
      </c>
      <c r="D12" s="5" t="n">
        <v>33515</v>
      </c>
      <c r="E12" s="5" t="n">
        <v>34312</v>
      </c>
      <c r="F12" s="5" t="n">
        <v>93320</v>
      </c>
    </row>
    <row r="13">
      <c r="A13" s="4" t="inlineStr">
        <is>
          <t>Other transformation</t>
        </is>
      </c>
      <c r="B13" s="5" t="n">
        <v>10799</v>
      </c>
      <c r="C13" s="5" t="n">
        <v>10572</v>
      </c>
      <c r="D13" s="5" t="n">
        <v>30143</v>
      </c>
      <c r="E13" s="5" t="n">
        <v>19015</v>
      </c>
      <c r="F13" s="5" t="n">
        <v>62413</v>
      </c>
    </row>
    <row r="14">
      <c r="A14" s="4" t="inlineStr">
        <is>
          <t>Project Matterhorn | GLOBAL DATA CENTER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t>
        </is>
      </c>
      <c r="B16" s="5" t="n">
        <v>0</v>
      </c>
      <c r="C16" s="5" t="n">
        <v>4</v>
      </c>
      <c r="D16" s="5" t="n">
        <v>2576</v>
      </c>
      <c r="E16" s="5" t="n">
        <v>82</v>
      </c>
      <c r="F16" s="5" t="n">
        <v>3096</v>
      </c>
    </row>
    <row r="17">
      <c r="A17" s="4" t="inlineStr">
        <is>
          <t>Other transformation</t>
        </is>
      </c>
      <c r="B17" s="5" t="n">
        <v>1292</v>
      </c>
      <c r="C17" s="5" t="n">
        <v>580</v>
      </c>
      <c r="D17" s="5" t="n">
        <v>3955</v>
      </c>
      <c r="E17" s="5" t="n">
        <v>1948</v>
      </c>
      <c r="F17" s="5" t="n">
        <v>8977</v>
      </c>
    </row>
    <row r="18">
      <c r="A18" s="4" t="inlineStr">
        <is>
          <t>Project Matterhorn | 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t>
        </is>
      </c>
      <c r="B20" s="5" t="n">
        <v>825</v>
      </c>
      <c r="C20" s="5" t="n">
        <v>1953</v>
      </c>
      <c r="D20" s="5" t="n">
        <v>2527</v>
      </c>
      <c r="E20" s="5" t="n">
        <v>5434</v>
      </c>
      <c r="F20" s="5" t="n">
        <v>12813</v>
      </c>
    </row>
    <row r="21">
      <c r="A21" s="4" t="inlineStr">
        <is>
          <t>Other transformation</t>
        </is>
      </c>
      <c r="B21" s="6" t="n">
        <v>13635</v>
      </c>
      <c r="C21" s="6" t="n">
        <v>15965</v>
      </c>
      <c r="D21" s="6" t="n">
        <v>51846</v>
      </c>
      <c r="E21" s="6" t="n">
        <v>60571</v>
      </c>
      <c r="F21" s="6" t="n">
        <v>16109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Transformation - Restructuring Rollforward (Details) - Project Matterhorn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35585</v>
      </c>
    </row>
    <row r="5">
      <c r="A5" s="4" t="inlineStr">
        <is>
          <t>Amount accrued</t>
        </is>
      </c>
      <c r="B5" s="5" t="n">
        <v>124562</v>
      </c>
    </row>
    <row r="6">
      <c r="A6" s="4" t="inlineStr">
        <is>
          <t>Payments</t>
        </is>
      </c>
      <c r="B6" s="5" t="n">
        <v>-138455</v>
      </c>
    </row>
    <row r="7">
      <c r="A7" s="4" t="inlineStr">
        <is>
          <t>Ending balance</t>
        </is>
      </c>
      <c r="B7" s="5" t="n">
        <v>21692</v>
      </c>
    </row>
    <row r="8">
      <c r="A8" s="4" t="inlineStr">
        <is>
          <t>RESTRUCTURING</t>
        </is>
      </c>
      <c r="B8" s="4" t="inlineStr">
        <is>
          <t xml:space="preserve"> </t>
        </is>
      </c>
    </row>
    <row r="9">
      <c r="A9" s="3" t="inlineStr">
        <is>
          <t>Restructuring Reserve [Roll Forward]</t>
        </is>
      </c>
      <c r="B9" s="4" t="inlineStr">
        <is>
          <t xml:space="preserve"> </t>
        </is>
      </c>
    </row>
    <row r="10">
      <c r="A10" s="4" t="inlineStr">
        <is>
          <t>Beginning balance</t>
        </is>
      </c>
      <c r="B10" s="5" t="n">
        <v>10731</v>
      </c>
    </row>
    <row r="11">
      <c r="A11" s="4" t="inlineStr">
        <is>
          <t>Amount accrued</t>
        </is>
      </c>
      <c r="B11" s="5" t="n">
        <v>38618</v>
      </c>
    </row>
    <row r="12">
      <c r="A12" s="4" t="inlineStr">
        <is>
          <t>Payments</t>
        </is>
      </c>
      <c r="B12" s="5" t="n">
        <v>-41991</v>
      </c>
    </row>
    <row r="13">
      <c r="A13" s="4" t="inlineStr">
        <is>
          <t>Ending balance</t>
        </is>
      </c>
      <c r="B13" s="5" t="n">
        <v>7358</v>
      </c>
    </row>
    <row r="14">
      <c r="A14" s="4" t="inlineStr">
        <is>
          <t>OTHER TRANSFORMATION</t>
        </is>
      </c>
      <c r="B14" s="4" t="inlineStr">
        <is>
          <t xml:space="preserve"> </t>
        </is>
      </c>
    </row>
    <row r="15">
      <c r="A15" s="3" t="inlineStr">
        <is>
          <t>Restructuring Reserve [Roll Forward]</t>
        </is>
      </c>
      <c r="B15" s="4" t="inlineStr">
        <is>
          <t xml:space="preserve"> </t>
        </is>
      </c>
    </row>
    <row r="16">
      <c r="A16" s="4" t="inlineStr">
        <is>
          <t>Beginning balance</t>
        </is>
      </c>
      <c r="B16" s="5" t="n">
        <v>24854</v>
      </c>
    </row>
    <row r="17">
      <c r="A17" s="4" t="inlineStr">
        <is>
          <t>Amount accrued</t>
        </is>
      </c>
      <c r="B17" s="5" t="n">
        <v>85944</v>
      </c>
    </row>
    <row r="18">
      <c r="A18" s="4" t="inlineStr">
        <is>
          <t>Payments</t>
        </is>
      </c>
      <c r="B18" s="5" t="n">
        <v>-96464</v>
      </c>
    </row>
    <row r="19">
      <c r="A19" s="4" t="inlineStr">
        <is>
          <t>Ending balance</t>
        </is>
      </c>
      <c r="B19" s="6" t="n">
        <v>14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DEFICIT)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2</t>
        </is>
      </c>
      <c r="B2" s="6" t="n">
        <v>636793</v>
      </c>
      <c r="C2" s="6" t="n">
        <v>2908</v>
      </c>
      <c r="D2" s="6" t="n">
        <v>4468035</v>
      </c>
      <c r="E2" s="6" t="n">
        <v>-3392272</v>
      </c>
      <c r="F2" s="6" t="n">
        <v>-442003</v>
      </c>
      <c r="G2" s="6" t="n">
        <v>125</v>
      </c>
      <c r="H2" s="4" t="inlineStr">
        <is>
          <t xml:space="preserve"> </t>
        </is>
      </c>
    </row>
    <row r="3">
      <c r="A3" s="4" t="inlineStr">
        <is>
          <t>Beginning balance (in shares) at Dec. 31, 2022</t>
        </is>
      </c>
      <c r="B3" s="4" t="inlineStr">
        <is>
          <t xml:space="preserve"> </t>
        </is>
      </c>
      <c r="C3" s="5" t="n">
        <v>29083029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net settlement of shares under employee stock purchase and option plans and stock-based compensation</t>
        </is>
      </c>
      <c r="B5" s="5" t="n">
        <v>39393</v>
      </c>
      <c r="C5" s="6" t="n">
        <v>11</v>
      </c>
      <c r="D5" s="5" t="n">
        <v>39382</v>
      </c>
      <c r="E5" s="4" t="inlineStr">
        <is>
          <t xml:space="preserve"> </t>
        </is>
      </c>
      <c r="F5" s="4" t="inlineStr">
        <is>
          <t xml:space="preserve"> </t>
        </is>
      </c>
      <c r="G5" s="4" t="inlineStr">
        <is>
          <t xml:space="preserve"> </t>
        </is>
      </c>
      <c r="H5" s="4" t="inlineStr">
        <is>
          <t xml:space="preserve"> </t>
        </is>
      </c>
    </row>
    <row r="6">
      <c r="A6" s="4" t="inlineStr">
        <is>
          <t>Issuance and net settlement of shares under employee stock purchase plan and option plans and stock-based compensation (in shares)</t>
        </is>
      </c>
      <c r="B6" s="4" t="inlineStr">
        <is>
          <t xml:space="preserve"> </t>
        </is>
      </c>
      <c r="C6" s="5" t="n">
        <v>10971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redeemable noncontrolling interests</t>
        </is>
      </c>
      <c r="B7" s="5" t="n">
        <v>967</v>
      </c>
      <c r="C7" s="4" t="inlineStr">
        <is>
          <t xml:space="preserve"> </t>
        </is>
      </c>
      <c r="D7" s="5" t="n">
        <v>967</v>
      </c>
      <c r="E7" s="4" t="inlineStr">
        <is>
          <t xml:space="preserve"> </t>
        </is>
      </c>
      <c r="F7" s="4" t="inlineStr">
        <is>
          <t xml:space="preserve"> </t>
        </is>
      </c>
      <c r="G7" s="4" t="inlineStr">
        <is>
          <t xml:space="preserve"> </t>
        </is>
      </c>
      <c r="H7" s="6" t="n">
        <v>-1367</v>
      </c>
    </row>
    <row r="8">
      <c r="A8" s="4" t="inlineStr">
        <is>
          <t>Parent cash dividends declared</t>
        </is>
      </c>
      <c r="B8" s="5" t="n">
        <v>-554274</v>
      </c>
      <c r="C8" s="4" t="inlineStr">
        <is>
          <t xml:space="preserve"> </t>
        </is>
      </c>
      <c r="D8" s="4" t="inlineStr">
        <is>
          <t xml:space="preserve"> </t>
        </is>
      </c>
      <c r="E8" s="5" t="n">
        <v>-554274</v>
      </c>
      <c r="F8" s="4" t="inlineStr">
        <is>
          <t xml:space="preserve"> </t>
        </is>
      </c>
      <c r="G8" s="4" t="inlineStr">
        <is>
          <t xml:space="preserve"> </t>
        </is>
      </c>
      <c r="H8" s="4" t="inlineStr">
        <is>
          <t xml:space="preserve"> </t>
        </is>
      </c>
    </row>
    <row r="9">
      <c r="A9" s="4" t="inlineStr">
        <is>
          <t>Other comprehensive Income (loss)</t>
        </is>
      </c>
      <c r="B9" s="5" t="n">
        <v>-16000</v>
      </c>
      <c r="C9" s="4" t="inlineStr">
        <is>
          <t xml:space="preserve"> </t>
        </is>
      </c>
      <c r="D9" s="4" t="inlineStr">
        <is>
          <t xml:space="preserve"> </t>
        </is>
      </c>
      <c r="E9" s="4" t="inlineStr">
        <is>
          <t xml:space="preserve"> </t>
        </is>
      </c>
      <c r="F9" s="5" t="n">
        <v>-16000</v>
      </c>
      <c r="G9" s="4" t="inlineStr">
        <is>
          <t xml:space="preserve"> </t>
        </is>
      </c>
      <c r="H9" s="4" t="inlineStr">
        <is>
          <t xml:space="preserve"> </t>
        </is>
      </c>
    </row>
    <row r="10">
      <c r="A10" s="4" t="inlineStr">
        <is>
          <t>Net (loss) income</t>
        </is>
      </c>
      <c r="B10" s="5" t="n">
        <v>155752</v>
      </c>
      <c r="C10" s="4" t="inlineStr">
        <is>
          <t xml:space="preserve"> </t>
        </is>
      </c>
      <c r="D10" s="4" t="inlineStr">
        <is>
          <t xml:space="preserve"> </t>
        </is>
      </c>
      <c r="E10" s="5" t="n">
        <v>155752</v>
      </c>
      <c r="F10" s="4" t="inlineStr">
        <is>
          <t xml:space="preserve"> </t>
        </is>
      </c>
      <c r="G10" s="4" t="inlineStr">
        <is>
          <t xml:space="preserve"> </t>
        </is>
      </c>
      <c r="H10" s="4" t="inlineStr">
        <is>
          <t xml:space="preserve"> </t>
        </is>
      </c>
    </row>
    <row r="11">
      <c r="A11" s="4" t="inlineStr">
        <is>
          <t>End of Period at Sep. 30, 2023</t>
        </is>
      </c>
      <c r="B11" s="5" t="n">
        <v>262631</v>
      </c>
      <c r="C11" s="6" t="n">
        <v>2919</v>
      </c>
      <c r="D11" s="5" t="n">
        <v>4508384</v>
      </c>
      <c r="E11" s="5" t="n">
        <v>-3790794</v>
      </c>
      <c r="F11" s="5" t="n">
        <v>-458003</v>
      </c>
      <c r="G11" s="5" t="n">
        <v>125</v>
      </c>
      <c r="H11" s="4" t="inlineStr">
        <is>
          <t xml:space="preserve"> </t>
        </is>
      </c>
    </row>
    <row r="12">
      <c r="A12" s="4" t="inlineStr">
        <is>
          <t>Ending balance (in shares) at Sep. 30, 2023</t>
        </is>
      </c>
      <c r="B12" s="4" t="inlineStr">
        <is>
          <t xml:space="preserve"> </t>
        </is>
      </c>
      <c r="C12" s="5" t="n">
        <v>2919274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of redeemable noncontrolling interest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160</v>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s in equity related to redeemable noncontrolling interests</t>
        </is>
      </c>
      <c r="B15" s="5" t="n">
        <v>967</v>
      </c>
      <c r="C15" s="4" t="inlineStr">
        <is>
          <t xml:space="preserve"> </t>
        </is>
      </c>
      <c r="D15" s="5" t="n">
        <v>967</v>
      </c>
      <c r="E15" s="4" t="inlineStr">
        <is>
          <t xml:space="preserve"> </t>
        </is>
      </c>
      <c r="F15" s="4" t="inlineStr">
        <is>
          <t xml:space="preserve"> </t>
        </is>
      </c>
      <c r="G15" s="4" t="inlineStr">
        <is>
          <t xml:space="preserve"> </t>
        </is>
      </c>
      <c r="H15" s="5" t="n">
        <v>-1367</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3</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17</v>
      </c>
    </row>
    <row r="18">
      <c r="A18" s="4" t="inlineStr">
        <is>
          <t>Noncontrolling interests equity con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900</v>
      </c>
    </row>
    <row r="19">
      <c r="A19" s="4" t="inlineStr">
        <is>
          <t>Noncontrolling interests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37</v>
      </c>
    </row>
    <row r="20">
      <c r="A20" s="4" t="inlineStr">
        <is>
          <t>Purchase of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520</v>
      </c>
    </row>
    <row r="21">
      <c r="A21" s="4" t="inlineStr">
        <is>
          <t>Ending of redeemable noncontrolling interest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3270</v>
      </c>
    </row>
    <row r="22">
      <c r="A22" s="4" t="inlineStr">
        <is>
          <t>Beginning of Period at Jun. 30, 2023</t>
        </is>
      </c>
      <c r="B22" s="5" t="n">
        <v>416343</v>
      </c>
      <c r="C22" s="6" t="n">
        <v>2918</v>
      </c>
      <c r="D22" s="5" t="n">
        <v>4488492</v>
      </c>
      <c r="E22" s="5" t="n">
        <v>-3692948</v>
      </c>
      <c r="F22" s="5" t="n">
        <v>-382244</v>
      </c>
      <c r="G22" s="5" t="n">
        <v>125</v>
      </c>
      <c r="H22" s="4" t="inlineStr">
        <is>
          <t xml:space="preserve"> </t>
        </is>
      </c>
    </row>
    <row r="23">
      <c r="A23" s="4" t="inlineStr">
        <is>
          <t>Beginning balance (in shares) at Jun. 30, 2023</t>
        </is>
      </c>
      <c r="B23" s="4" t="inlineStr">
        <is>
          <t xml:space="preserve"> </t>
        </is>
      </c>
      <c r="C23" s="5" t="n">
        <v>291824958</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and net settlement of shares under employee stock purchase and option plans and stock-based compensation</t>
        </is>
      </c>
      <c r="B25" s="5" t="n">
        <v>20293</v>
      </c>
      <c r="C25" s="6" t="n">
        <v>1</v>
      </c>
      <c r="D25" s="5" t="n">
        <v>20292</v>
      </c>
      <c r="E25" s="4" t="inlineStr">
        <is>
          <t xml:space="preserve"> </t>
        </is>
      </c>
      <c r="F25" s="4" t="inlineStr">
        <is>
          <t xml:space="preserve"> </t>
        </is>
      </c>
      <c r="G25" s="4" t="inlineStr">
        <is>
          <t xml:space="preserve"> </t>
        </is>
      </c>
      <c r="H25" s="4" t="inlineStr">
        <is>
          <t xml:space="preserve"> </t>
        </is>
      </c>
    </row>
    <row r="26">
      <c r="A26" s="4" t="inlineStr">
        <is>
          <t>Issuance and net settlement of shares under employee stock purchase plan and option plans and stock-based compensation (in shares)</t>
        </is>
      </c>
      <c r="B26" s="4" t="inlineStr">
        <is>
          <t xml:space="preserve"> </t>
        </is>
      </c>
      <c r="C26" s="5" t="n">
        <v>10244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s in equity related to redeemable noncontrolling interests</t>
        </is>
      </c>
      <c r="B27" s="5" t="n">
        <v>-400</v>
      </c>
      <c r="C27" s="4" t="inlineStr">
        <is>
          <t xml:space="preserve"> </t>
        </is>
      </c>
      <c r="D27" s="5" t="n">
        <v>-400</v>
      </c>
      <c r="E27" s="4" t="inlineStr">
        <is>
          <t xml:space="preserve"> </t>
        </is>
      </c>
      <c r="F27" s="4" t="inlineStr">
        <is>
          <t xml:space="preserve"> </t>
        </is>
      </c>
      <c r="G27" s="4" t="inlineStr">
        <is>
          <t xml:space="preserve"> </t>
        </is>
      </c>
      <c r="H27" s="4" t="inlineStr">
        <is>
          <t xml:space="preserve"> </t>
        </is>
      </c>
    </row>
    <row r="28">
      <c r="A28" s="4" t="inlineStr">
        <is>
          <t>Parent cash dividends declared</t>
        </is>
      </c>
      <c r="B28" s="5" t="n">
        <v>-188889</v>
      </c>
      <c r="C28" s="4" t="inlineStr">
        <is>
          <t xml:space="preserve"> </t>
        </is>
      </c>
      <c r="D28" s="4" t="inlineStr">
        <is>
          <t xml:space="preserve"> </t>
        </is>
      </c>
      <c r="E28" s="5" t="n">
        <v>-188889</v>
      </c>
      <c r="F28" s="4" t="inlineStr">
        <is>
          <t xml:space="preserve"> </t>
        </is>
      </c>
      <c r="G28" s="4" t="inlineStr">
        <is>
          <t xml:space="preserve"> </t>
        </is>
      </c>
      <c r="H28" s="4" t="inlineStr">
        <is>
          <t xml:space="preserve"> </t>
        </is>
      </c>
    </row>
    <row r="29">
      <c r="A29" s="4" t="inlineStr">
        <is>
          <t>Other comprehensive Income (loss)</t>
        </is>
      </c>
      <c r="B29" s="5" t="n">
        <v>-75759</v>
      </c>
      <c r="C29" s="4" t="inlineStr">
        <is>
          <t xml:space="preserve"> </t>
        </is>
      </c>
      <c r="D29" s="4" t="inlineStr">
        <is>
          <t xml:space="preserve"> </t>
        </is>
      </c>
      <c r="E29" s="4" t="inlineStr">
        <is>
          <t xml:space="preserve"> </t>
        </is>
      </c>
      <c r="F29" s="5" t="n">
        <v>-75759</v>
      </c>
      <c r="G29" s="4" t="inlineStr">
        <is>
          <t xml:space="preserve"> </t>
        </is>
      </c>
      <c r="H29" s="4" t="inlineStr">
        <is>
          <t xml:space="preserve"> </t>
        </is>
      </c>
    </row>
    <row r="30">
      <c r="A30" s="4" t="inlineStr">
        <is>
          <t>Net (loss) income</t>
        </is>
      </c>
      <c r="B30" s="5" t="n">
        <v>91043</v>
      </c>
      <c r="C30" s="4" t="inlineStr">
        <is>
          <t xml:space="preserve"> </t>
        </is>
      </c>
      <c r="D30" s="4" t="inlineStr">
        <is>
          <t xml:space="preserve"> </t>
        </is>
      </c>
      <c r="E30" s="5" t="n">
        <v>91043</v>
      </c>
      <c r="F30" s="4" t="inlineStr">
        <is>
          <t xml:space="preserve"> </t>
        </is>
      </c>
      <c r="G30" s="4" t="inlineStr">
        <is>
          <t xml:space="preserve"> </t>
        </is>
      </c>
      <c r="H30" s="4" t="inlineStr">
        <is>
          <t xml:space="preserve"> </t>
        </is>
      </c>
    </row>
    <row r="31">
      <c r="A31" s="4" t="inlineStr">
        <is>
          <t>End of Period at Sep. 30, 2023</t>
        </is>
      </c>
      <c r="B31" s="5" t="n">
        <v>262631</v>
      </c>
      <c r="C31" s="6" t="n">
        <v>2919</v>
      </c>
      <c r="D31" s="5" t="n">
        <v>4508384</v>
      </c>
      <c r="E31" s="5" t="n">
        <v>-3790794</v>
      </c>
      <c r="F31" s="5" t="n">
        <v>-458003</v>
      </c>
      <c r="G31" s="5" t="n">
        <v>125</v>
      </c>
      <c r="H31" s="4" t="inlineStr">
        <is>
          <t xml:space="preserve"> </t>
        </is>
      </c>
    </row>
    <row r="32">
      <c r="A32" s="4" t="inlineStr">
        <is>
          <t>Ending balance (in shares) at Sep. 30, 2023</t>
        </is>
      </c>
      <c r="B32" s="4" t="inlineStr">
        <is>
          <t xml:space="preserve"> </t>
        </is>
      </c>
      <c r="C32" s="5" t="n">
        <v>2919274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of redeemable noncontrolling interest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4059</v>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nges in equity related to redeemable noncontrolling interests</t>
        </is>
      </c>
      <c r="B35" s="5" t="n">
        <v>-400</v>
      </c>
      <c r="C35" s="4" t="inlineStr">
        <is>
          <t xml:space="preserve"> </t>
        </is>
      </c>
      <c r="D35" s="5" t="n">
        <v>-400</v>
      </c>
      <c r="E35" s="4" t="inlineStr">
        <is>
          <t xml:space="preserve"> </t>
        </is>
      </c>
      <c r="F35" s="4" t="inlineStr">
        <is>
          <t xml:space="preserve"> </t>
        </is>
      </c>
      <c r="G35" s="4" t="inlineStr">
        <is>
          <t xml:space="preserve"> </t>
        </is>
      </c>
      <c r="H35" s="4" t="inlineStr">
        <is>
          <t xml:space="preserve"> </t>
        </is>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48</v>
      </c>
    </row>
    <row r="38">
      <c r="A38" s="4" t="inlineStr">
        <is>
          <t>Noncontrolling interests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5</v>
      </c>
    </row>
    <row r="39">
      <c r="A39" s="4" t="inlineStr">
        <is>
          <t>Purchase of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0520</v>
      </c>
    </row>
    <row r="40">
      <c r="A40" s="4" t="inlineStr">
        <is>
          <t>Ending of redeemable noncontrolling interest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3270</v>
      </c>
    </row>
    <row r="41">
      <c r="A41" s="4" t="inlineStr">
        <is>
          <t>Beginning of Period at Dec. 31, 2023</t>
        </is>
      </c>
      <c r="B41" s="6" t="n">
        <v>211773</v>
      </c>
      <c r="C41" s="6" t="n">
        <v>2921</v>
      </c>
      <c r="D41" s="5" t="n">
        <v>4533691</v>
      </c>
      <c r="E41" s="5" t="n">
        <v>-3953808</v>
      </c>
      <c r="F41" s="5" t="n">
        <v>-371156</v>
      </c>
      <c r="G41" s="5" t="n">
        <v>125</v>
      </c>
      <c r="H41" s="4" t="inlineStr">
        <is>
          <t xml:space="preserve"> </t>
        </is>
      </c>
    </row>
    <row r="42">
      <c r="A42" s="4" t="inlineStr">
        <is>
          <t>Beginning balance (in shares) at Dec. 31, 2023</t>
        </is>
      </c>
      <c r="B42" s="5" t="n">
        <v>292142739</v>
      </c>
      <c r="C42" s="5" t="n">
        <v>292142739</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and net settlement of shares under employee stock purchase and option plans and stock-based compensation</t>
        </is>
      </c>
      <c r="B44" s="6" t="n">
        <v>54710</v>
      </c>
      <c r="C44" s="6" t="n">
        <v>13</v>
      </c>
      <c r="D44" s="5" t="n">
        <v>54697</v>
      </c>
      <c r="E44" s="4" t="inlineStr">
        <is>
          <t xml:space="preserve"> </t>
        </is>
      </c>
      <c r="F44" s="4" t="inlineStr">
        <is>
          <t xml:space="preserve"> </t>
        </is>
      </c>
      <c r="G44" s="4" t="inlineStr">
        <is>
          <t xml:space="preserve"> </t>
        </is>
      </c>
      <c r="H44" s="4" t="inlineStr">
        <is>
          <t xml:space="preserve"> </t>
        </is>
      </c>
    </row>
    <row r="45">
      <c r="A45" s="4" t="inlineStr">
        <is>
          <t>Issuance and net settlement of shares under employee stock purchase plan and option plans and stock-based compensation (in shares)</t>
        </is>
      </c>
      <c r="B45" s="4" t="inlineStr">
        <is>
          <t xml:space="preserve"> </t>
        </is>
      </c>
      <c r="C45" s="5" t="n">
        <v>128252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hanges in equity related to redeemable noncontrolling interests</t>
        </is>
      </c>
      <c r="B46" s="5" t="n">
        <v>-614</v>
      </c>
      <c r="C46" s="4" t="inlineStr">
        <is>
          <t xml:space="preserve"> </t>
        </is>
      </c>
      <c r="D46" s="5" t="n">
        <v>-54024</v>
      </c>
      <c r="E46" s="4" t="inlineStr">
        <is>
          <t xml:space="preserve"> </t>
        </is>
      </c>
      <c r="F46" s="4" t="inlineStr">
        <is>
          <t xml:space="preserve"> </t>
        </is>
      </c>
      <c r="G46" s="5" t="n">
        <v>53410</v>
      </c>
      <c r="H46" s="5" t="n">
        <v>-107102</v>
      </c>
    </row>
    <row r="47">
      <c r="A47" s="4" t="inlineStr">
        <is>
          <t>Parent cash dividends declared</t>
        </is>
      </c>
      <c r="B47" s="5" t="n">
        <v>-598098</v>
      </c>
      <c r="C47" s="4" t="inlineStr">
        <is>
          <t xml:space="preserve"> </t>
        </is>
      </c>
      <c r="D47" s="4" t="inlineStr">
        <is>
          <t xml:space="preserve"> </t>
        </is>
      </c>
      <c r="E47" s="5" t="n">
        <v>-598098</v>
      </c>
      <c r="F47" s="4" t="inlineStr">
        <is>
          <t xml:space="preserve"> </t>
        </is>
      </c>
      <c r="G47" s="4" t="inlineStr">
        <is>
          <t xml:space="preserve"> </t>
        </is>
      </c>
      <c r="H47" s="4" t="inlineStr">
        <is>
          <t xml:space="preserve"> </t>
        </is>
      </c>
    </row>
    <row r="48">
      <c r="A48" s="4" t="inlineStr">
        <is>
          <t>Other comprehensive Income (loss)</t>
        </is>
      </c>
      <c r="B48" s="5" t="n">
        <v>-17355</v>
      </c>
      <c r="C48" s="4" t="inlineStr">
        <is>
          <t xml:space="preserve"> </t>
        </is>
      </c>
      <c r="D48" s="4" t="inlineStr">
        <is>
          <t xml:space="preserve"> </t>
        </is>
      </c>
      <c r="E48" s="4" t="inlineStr">
        <is>
          <t xml:space="preserve"> </t>
        </is>
      </c>
      <c r="F48" s="5" t="n">
        <v>-17355</v>
      </c>
      <c r="G48" s="4" t="inlineStr">
        <is>
          <t xml:space="preserve"> </t>
        </is>
      </c>
      <c r="H48" s="4" t="inlineStr">
        <is>
          <t xml:space="preserve"> </t>
        </is>
      </c>
    </row>
    <row r="49">
      <c r="A49" s="4" t="inlineStr">
        <is>
          <t>Net (loss) income</t>
        </is>
      </c>
      <c r="B49" s="5" t="n">
        <v>76224</v>
      </c>
      <c r="C49" s="4" t="inlineStr">
        <is>
          <t xml:space="preserve"> </t>
        </is>
      </c>
      <c r="D49" s="4" t="inlineStr">
        <is>
          <t xml:space="preserve"> </t>
        </is>
      </c>
      <c r="E49" s="5" t="n">
        <v>76224</v>
      </c>
      <c r="F49" s="4" t="inlineStr">
        <is>
          <t xml:space="preserve"> </t>
        </is>
      </c>
      <c r="G49" s="4" t="inlineStr">
        <is>
          <t xml:space="preserve"> </t>
        </is>
      </c>
      <c r="H49" s="4" t="inlineStr">
        <is>
          <t xml:space="preserve"> </t>
        </is>
      </c>
    </row>
    <row r="50">
      <c r="A50" s="4" t="inlineStr">
        <is>
          <t>Noncontrolling Interest, Equity Contributions And Related Costs</t>
        </is>
      </c>
      <c r="B50" s="5" t="n">
        <v>170952</v>
      </c>
      <c r="C50" s="4" t="inlineStr">
        <is>
          <t xml:space="preserve"> </t>
        </is>
      </c>
      <c r="D50" s="5" t="n">
        <v>67882</v>
      </c>
      <c r="E50" s="4" t="inlineStr">
        <is>
          <t xml:space="preserve"> </t>
        </is>
      </c>
      <c r="F50" s="4" t="inlineStr">
        <is>
          <t xml:space="preserve"> </t>
        </is>
      </c>
      <c r="G50" s="5" t="n">
        <v>103070</v>
      </c>
      <c r="H50" s="4" t="inlineStr">
        <is>
          <t xml:space="preserve"> </t>
        </is>
      </c>
    </row>
    <row r="51">
      <c r="A51" s="4" t="inlineStr">
        <is>
          <t>End of Period at Sep. 30, 2024</t>
        </is>
      </c>
      <c r="B51" s="6" t="n">
        <v>-102408</v>
      </c>
      <c r="C51" s="6" t="n">
        <v>2934</v>
      </c>
      <c r="D51" s="5" t="n">
        <v>4602246</v>
      </c>
      <c r="E51" s="5" t="n">
        <v>-4475682</v>
      </c>
      <c r="F51" s="5" t="n">
        <v>-388511</v>
      </c>
      <c r="G51" s="5" t="n">
        <v>156605</v>
      </c>
      <c r="H51" s="4" t="inlineStr">
        <is>
          <t xml:space="preserve"> </t>
        </is>
      </c>
    </row>
    <row r="52">
      <c r="A52" s="4" t="inlineStr">
        <is>
          <t>Ending balance (in shares) at Sep. 30, 2024</t>
        </is>
      </c>
      <c r="B52" s="5" t="n">
        <v>293425265</v>
      </c>
      <c r="C52" s="5" t="n">
        <v>29342526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of redeemable noncontrolling interest at Dec. 31, 2023</t>
        </is>
      </c>
      <c r="B53" s="6" t="n">
        <v>177947</v>
      </c>
      <c r="C53" s="4" t="inlineStr">
        <is>
          <t xml:space="preserve"> </t>
        </is>
      </c>
      <c r="D53" s="4" t="inlineStr">
        <is>
          <t xml:space="preserve"> </t>
        </is>
      </c>
      <c r="E53" s="4" t="inlineStr">
        <is>
          <t xml:space="preserve"> </t>
        </is>
      </c>
      <c r="F53" s="4" t="inlineStr">
        <is>
          <t xml:space="preserve"> </t>
        </is>
      </c>
      <c r="G53" s="4" t="inlineStr">
        <is>
          <t xml:space="preserve"> </t>
        </is>
      </c>
      <c r="H53" s="5" t="n">
        <v>177947</v>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anges in equity related to redeemable noncontrolling interests</t>
        </is>
      </c>
      <c r="B55" s="5" t="n">
        <v>-614</v>
      </c>
      <c r="C55" s="4" t="inlineStr">
        <is>
          <t xml:space="preserve"> </t>
        </is>
      </c>
      <c r="D55" s="5" t="n">
        <v>-54024</v>
      </c>
      <c r="E55" s="4" t="inlineStr">
        <is>
          <t xml:space="preserve"> </t>
        </is>
      </c>
      <c r="F55" s="4" t="inlineStr">
        <is>
          <t xml:space="preserve"> </t>
        </is>
      </c>
      <c r="G55" s="5" t="n">
        <v>53410</v>
      </c>
      <c r="H55" s="5" t="n">
        <v>-107102</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0</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57</v>
      </c>
    </row>
    <row r="58">
      <c r="A58" s="4" t="inlineStr">
        <is>
          <t>Noncontrolling interests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45</v>
      </c>
    </row>
    <row r="59">
      <c r="A59" s="4" t="inlineStr">
        <is>
          <t>Ending of redeemable noncontrolling interest at Sep. 30, 2024</t>
        </is>
      </c>
      <c r="B59" s="5" t="n">
        <v>70537</v>
      </c>
      <c r="C59" s="4" t="inlineStr">
        <is>
          <t xml:space="preserve"> </t>
        </is>
      </c>
      <c r="D59" s="4" t="inlineStr">
        <is>
          <t xml:space="preserve"> </t>
        </is>
      </c>
      <c r="E59" s="4" t="inlineStr">
        <is>
          <t xml:space="preserve"> </t>
        </is>
      </c>
      <c r="F59" s="4" t="inlineStr">
        <is>
          <t xml:space="preserve"> </t>
        </is>
      </c>
      <c r="G59" s="4" t="inlineStr">
        <is>
          <t xml:space="preserve"> </t>
        </is>
      </c>
      <c r="H59" s="5" t="n">
        <v>70537</v>
      </c>
    </row>
    <row r="60">
      <c r="A60" s="4" t="inlineStr">
        <is>
          <t>Beginning of Period at Jun. 30, 2024</t>
        </is>
      </c>
      <c r="B60" s="5" t="n">
        <v>-132749</v>
      </c>
      <c r="C60" s="6" t="n">
        <v>2933</v>
      </c>
      <c r="D60" s="5" t="n">
        <v>4555883</v>
      </c>
      <c r="E60" s="5" t="n">
        <v>-4230599</v>
      </c>
      <c r="F60" s="5" t="n">
        <v>-461091</v>
      </c>
      <c r="G60" s="5" t="n">
        <v>125</v>
      </c>
      <c r="H60" s="4" t="inlineStr">
        <is>
          <t xml:space="preserve"> </t>
        </is>
      </c>
    </row>
    <row r="61">
      <c r="A61" s="4" t="inlineStr">
        <is>
          <t>Beginning balance (in shares) at Jun. 30, 2024</t>
        </is>
      </c>
      <c r="B61" s="4" t="inlineStr">
        <is>
          <t xml:space="preserve"> </t>
        </is>
      </c>
      <c r="C61" s="5" t="n">
        <v>293298465</v>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and net settlement of shares under employee stock purchase and option plans and stock-based compensation</t>
        </is>
      </c>
      <c r="B63" s="5" t="n">
        <v>32928</v>
      </c>
      <c r="C63" s="6" t="n">
        <v>1</v>
      </c>
      <c r="D63" s="5" t="n">
        <v>32927</v>
      </c>
      <c r="E63" s="4" t="inlineStr">
        <is>
          <t xml:space="preserve"> </t>
        </is>
      </c>
      <c r="F63" s="4" t="inlineStr">
        <is>
          <t xml:space="preserve"> </t>
        </is>
      </c>
      <c r="G63" s="4" t="inlineStr">
        <is>
          <t xml:space="preserve"> </t>
        </is>
      </c>
      <c r="H63" s="4" t="inlineStr">
        <is>
          <t xml:space="preserve"> </t>
        </is>
      </c>
    </row>
    <row r="64">
      <c r="A64" s="4" t="inlineStr">
        <is>
          <t>Issuance and net settlement of shares under employee stock purchase plan and option plans and stock-based compensation (in shares)</t>
        </is>
      </c>
      <c r="B64" s="4" t="inlineStr">
        <is>
          <t xml:space="preserve"> </t>
        </is>
      </c>
      <c r="C64" s="5" t="n">
        <v>1268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hanges in equity related to redeemable noncontrolling interests</t>
        </is>
      </c>
      <c r="B65" s="5" t="n">
        <v>-1036</v>
      </c>
      <c r="C65" s="4" t="inlineStr">
        <is>
          <t xml:space="preserve"> </t>
        </is>
      </c>
      <c r="D65" s="5" t="n">
        <v>-54446</v>
      </c>
      <c r="E65" s="4" t="inlineStr">
        <is>
          <t xml:space="preserve"> </t>
        </is>
      </c>
      <c r="F65" s="4" t="inlineStr">
        <is>
          <t xml:space="preserve"> </t>
        </is>
      </c>
      <c r="G65" s="5" t="n">
        <v>53410</v>
      </c>
      <c r="H65" s="5" t="n">
        <v>-113964</v>
      </c>
    </row>
    <row r="66">
      <c r="A66" s="4" t="inlineStr">
        <is>
          <t>Parent cash dividends declared</t>
        </is>
      </c>
      <c r="B66" s="5" t="n">
        <v>-211463</v>
      </c>
      <c r="C66" s="4" t="inlineStr">
        <is>
          <t xml:space="preserve"> </t>
        </is>
      </c>
      <c r="D66" s="4" t="inlineStr">
        <is>
          <t xml:space="preserve"> </t>
        </is>
      </c>
      <c r="E66" s="5" t="n">
        <v>-211463</v>
      </c>
      <c r="F66" s="4" t="inlineStr">
        <is>
          <t xml:space="preserve"> </t>
        </is>
      </c>
      <c r="G66" s="4" t="inlineStr">
        <is>
          <t xml:space="preserve"> </t>
        </is>
      </c>
      <c r="H66" s="4" t="inlineStr">
        <is>
          <t xml:space="preserve"> </t>
        </is>
      </c>
    </row>
    <row r="67">
      <c r="A67" s="4" t="inlineStr">
        <is>
          <t>Other comprehensive Income (loss)</t>
        </is>
      </c>
      <c r="B67" s="5" t="n">
        <v>72580</v>
      </c>
      <c r="C67" s="4" t="inlineStr">
        <is>
          <t xml:space="preserve"> </t>
        </is>
      </c>
      <c r="D67" s="4" t="inlineStr">
        <is>
          <t xml:space="preserve"> </t>
        </is>
      </c>
      <c r="E67" s="4" t="inlineStr">
        <is>
          <t xml:space="preserve"> </t>
        </is>
      </c>
      <c r="F67" s="5" t="n">
        <v>72580</v>
      </c>
      <c r="G67" s="4" t="inlineStr">
        <is>
          <t xml:space="preserve"> </t>
        </is>
      </c>
      <c r="H67" s="4" t="inlineStr">
        <is>
          <t xml:space="preserve"> </t>
        </is>
      </c>
    </row>
    <row r="68">
      <c r="A68" s="4" t="inlineStr">
        <is>
          <t>Net (loss) income</t>
        </is>
      </c>
      <c r="B68" s="5" t="n">
        <v>-33620</v>
      </c>
      <c r="C68" s="4" t="inlineStr">
        <is>
          <t xml:space="preserve"> </t>
        </is>
      </c>
      <c r="D68" s="4" t="inlineStr">
        <is>
          <t xml:space="preserve"> </t>
        </is>
      </c>
      <c r="E68" s="5" t="n">
        <v>-33620</v>
      </c>
      <c r="F68" s="4" t="inlineStr">
        <is>
          <t xml:space="preserve"> </t>
        </is>
      </c>
      <c r="G68" s="4" t="inlineStr">
        <is>
          <t xml:space="preserve"> </t>
        </is>
      </c>
      <c r="H68" s="4" t="inlineStr">
        <is>
          <t xml:space="preserve"> </t>
        </is>
      </c>
    </row>
    <row r="69">
      <c r="A69" s="4" t="inlineStr">
        <is>
          <t>Noncontrolling Interest, Equity Contributions And Related Costs</t>
        </is>
      </c>
      <c r="B69" s="5" t="n">
        <v>170952</v>
      </c>
      <c r="C69" s="4" t="inlineStr">
        <is>
          <t xml:space="preserve"> </t>
        </is>
      </c>
      <c r="D69" s="5" t="n">
        <v>67882</v>
      </c>
      <c r="E69" s="4" t="inlineStr">
        <is>
          <t xml:space="preserve"> </t>
        </is>
      </c>
      <c r="F69" s="4" t="inlineStr">
        <is>
          <t xml:space="preserve"> </t>
        </is>
      </c>
      <c r="G69" s="5" t="n">
        <v>103070</v>
      </c>
      <c r="H69" s="4" t="inlineStr">
        <is>
          <t xml:space="preserve"> </t>
        </is>
      </c>
    </row>
    <row r="70">
      <c r="A70" s="4" t="inlineStr">
        <is>
          <t>End of Period at Sep. 30, 2024</t>
        </is>
      </c>
      <c r="B70" s="6" t="n">
        <v>-102408</v>
      </c>
      <c r="C70" s="6" t="n">
        <v>2934</v>
      </c>
      <c r="D70" s="5" t="n">
        <v>4602246</v>
      </c>
      <c r="E70" s="6" t="n">
        <v>-4475682</v>
      </c>
      <c r="F70" s="6" t="n">
        <v>-388511</v>
      </c>
      <c r="G70" s="5" t="n">
        <v>156605</v>
      </c>
      <c r="H70" s="4" t="inlineStr">
        <is>
          <t xml:space="preserve"> </t>
        </is>
      </c>
    </row>
    <row r="71">
      <c r="A71" s="4" t="inlineStr">
        <is>
          <t>Ending balance (in shares) at Sep. 30, 2024</t>
        </is>
      </c>
      <c r="B71" s="5" t="n">
        <v>293425265</v>
      </c>
      <c r="C71" s="5" t="n">
        <v>29342526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of redeemable noncontrolling interest at Jun.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84861</v>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hanges in equity related to redeemable noncontrolling interests</t>
        </is>
      </c>
      <c r="B74" s="6" t="n">
        <v>-1036</v>
      </c>
      <c r="C74" s="4" t="inlineStr">
        <is>
          <t xml:space="preserve"> </t>
        </is>
      </c>
      <c r="D74" s="6" t="n">
        <v>-54446</v>
      </c>
      <c r="E74" s="4" t="inlineStr">
        <is>
          <t xml:space="preserve"> </t>
        </is>
      </c>
      <c r="F74" s="4" t="inlineStr">
        <is>
          <t xml:space="preserve"> </t>
        </is>
      </c>
      <c r="G74" s="6" t="n">
        <v>53410</v>
      </c>
      <c r="H74" s="5" t="n">
        <v>-113964</v>
      </c>
    </row>
    <row r="75">
      <c r="A75" s="4" t="inlineStr">
        <is>
          <t>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21</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5</v>
      </c>
    </row>
    <row r="77">
      <c r="A77" s="4" t="inlineStr">
        <is>
          <t>Noncontrolling interests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36</v>
      </c>
    </row>
    <row r="78">
      <c r="A78" s="4" t="inlineStr">
        <is>
          <t>Ending of redeemable noncontrolling interest at Sep. 30, 2024</t>
        </is>
      </c>
      <c r="B78" s="6" t="n">
        <v>70537</v>
      </c>
      <c r="C78" s="4" t="inlineStr">
        <is>
          <t xml:space="preserve"> </t>
        </is>
      </c>
      <c r="D78" s="4" t="inlineStr">
        <is>
          <t xml:space="preserve"> </t>
        </is>
      </c>
      <c r="E78" s="4" t="inlineStr">
        <is>
          <t xml:space="preserve"> </t>
        </is>
      </c>
      <c r="F78" s="4" t="inlineStr">
        <is>
          <t xml:space="preserve"> </t>
        </is>
      </c>
      <c r="G78" s="4" t="inlineStr">
        <is>
          <t xml:space="preserve"> </t>
        </is>
      </c>
      <c r="H78" s="6" t="n">
        <v>705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7981</v>
      </c>
      <c r="C4" s="6" t="n">
        <v>158069</v>
      </c>
    </row>
    <row r="5">
      <c r="A5" s="3" t="inlineStr">
        <is>
          <t>Adjustments to reconcile net income (loss) to cash flows from operating activities:</t>
        </is>
      </c>
      <c r="B5" s="4" t="inlineStr">
        <is>
          <t xml:space="preserve"> </t>
        </is>
      </c>
      <c r="C5" s="4" t="inlineStr">
        <is>
          <t xml:space="preserve"> </t>
        </is>
      </c>
    </row>
    <row r="6">
      <c r="A6" s="4" t="inlineStr">
        <is>
          <t>Depreciation</t>
        </is>
      </c>
      <c r="B6" s="5" t="n">
        <v>466905</v>
      </c>
      <c r="C6" s="5" t="n">
        <v>387327</v>
      </c>
    </row>
    <row r="7">
      <c r="A7" s="4" t="inlineStr">
        <is>
          <t>Amortization (includes amortization of deferred financing costs and discounts of [$18,909] and $13,580 for the nine months ended September 30, 2024 and 2023, respectively)</t>
        </is>
      </c>
      <c r="B7" s="5" t="n">
        <v>218300</v>
      </c>
      <c r="C7" s="5" t="n">
        <v>202471</v>
      </c>
    </row>
    <row r="8">
      <c r="A8" s="4" t="inlineStr">
        <is>
          <t>Revenue reduction associated with amortization of customer inducements and above- and below-market leases</t>
        </is>
      </c>
      <c r="B8" s="5" t="n">
        <v>4117</v>
      </c>
      <c r="C8" s="5" t="n">
        <v>5206</v>
      </c>
    </row>
    <row r="9">
      <c r="A9" s="4" t="inlineStr">
        <is>
          <t>Stock-based compensation expense</t>
        </is>
      </c>
      <c r="B9" s="5" t="n">
        <v>73491</v>
      </c>
      <c r="C9" s="5" t="n">
        <v>53195</v>
      </c>
    </row>
    <row r="10">
      <c r="A10" s="4" t="inlineStr">
        <is>
          <t>(Benefit) provision for deferred income taxes</t>
        </is>
      </c>
      <c r="B10" s="5" t="n">
        <v>-9012</v>
      </c>
      <c r="C10" s="5" t="n">
        <v>-7727</v>
      </c>
    </row>
    <row r="11">
      <c r="A11" s="4" t="inlineStr">
        <is>
          <t>Loss on early extinguishment of debt</t>
        </is>
      </c>
      <c r="B11" s="5" t="n">
        <v>5417</v>
      </c>
      <c r="C11" s="5" t="n">
        <v>0</v>
      </c>
    </row>
    <row r="12">
      <c r="A12" s="4" t="inlineStr">
        <is>
          <t>Loss (gain) on disposal/write-down of property, plant and equipment, net</t>
        </is>
      </c>
      <c r="B12" s="5" t="n">
        <v>8270</v>
      </c>
      <c r="C12" s="5" t="n">
        <v>-18982</v>
      </c>
    </row>
    <row r="13">
      <c r="A13" s="4" t="inlineStr">
        <is>
          <t>Loss associated with the Clutter Acquisition</t>
        </is>
      </c>
      <c r="B13" s="5" t="n">
        <v>0</v>
      </c>
      <c r="C13" s="5" t="n">
        <v>38000</v>
      </c>
    </row>
    <row r="14">
      <c r="A14" s="4" t="inlineStr">
        <is>
          <t>Foreign currency transactions and other, net</t>
        </is>
      </c>
      <c r="B14" s="5" t="n">
        <v>100436</v>
      </c>
      <c r="C14" s="5" t="n">
        <v>55768</v>
      </c>
    </row>
    <row r="15">
      <c r="A15" s="4" t="inlineStr">
        <is>
          <t>(Increase) decrease in assets</t>
        </is>
      </c>
      <c r="B15" s="5" t="n">
        <v>-45677</v>
      </c>
      <c r="C15" s="5" t="n">
        <v>-6889</v>
      </c>
    </row>
    <row r="16">
      <c r="A16" s="4" t="inlineStr">
        <is>
          <t>(Decrease) increase in liabilities</t>
        </is>
      </c>
      <c r="B16" s="5" t="n">
        <v>-135100</v>
      </c>
      <c r="C16" s="5" t="n">
        <v>-200064</v>
      </c>
    </row>
    <row r="17">
      <c r="A17" s="4" t="inlineStr">
        <is>
          <t>Cash Flows from Operating Activities</t>
        </is>
      </c>
      <c r="B17" s="5" t="n">
        <v>765128</v>
      </c>
      <c r="C17" s="5" t="n">
        <v>666374</v>
      </c>
    </row>
    <row r="18">
      <c r="A18" s="3" t="inlineStr">
        <is>
          <t>Cash Flows from Investing Activities:</t>
        </is>
      </c>
      <c r="B18" s="4" t="inlineStr">
        <is>
          <t xml:space="preserve"> </t>
        </is>
      </c>
      <c r="C18" s="4" t="inlineStr">
        <is>
          <t xml:space="preserve"> </t>
        </is>
      </c>
    </row>
    <row r="19">
      <c r="A19" s="4" t="inlineStr">
        <is>
          <t>Capital expenditures</t>
        </is>
      </c>
      <c r="B19" s="5" t="n">
        <v>-1173968</v>
      </c>
      <c r="C19" s="5" t="n">
        <v>-962294</v>
      </c>
    </row>
    <row r="20">
      <c r="A20" s="4" t="inlineStr">
        <is>
          <t>Cash paid for acquisitions, net of cash acquired</t>
        </is>
      </c>
      <c r="B20" s="5" t="n">
        <v>-174445</v>
      </c>
      <c r="C20" s="5" t="n">
        <v>-33932</v>
      </c>
    </row>
    <row r="21">
      <c r="A21" s="4" t="inlineStr">
        <is>
          <t>Acquisition of customer intangibles</t>
        </is>
      </c>
      <c r="B21" s="5" t="n">
        <v>-5820</v>
      </c>
      <c r="C21" s="5" t="n">
        <v>-5799</v>
      </c>
    </row>
    <row r="22">
      <c r="A22" s="4" t="inlineStr">
        <is>
          <t>Contract costs</t>
        </is>
      </c>
      <c r="B22" s="5" t="n">
        <v>-84112</v>
      </c>
      <c r="C22" s="5" t="n">
        <v>-61960</v>
      </c>
    </row>
    <row r="23">
      <c r="A23" s="4" t="inlineStr">
        <is>
          <t>Investments in joint ventures and other investments, net</t>
        </is>
      </c>
      <c r="B23" s="5" t="n">
        <v>-9834</v>
      </c>
      <c r="C23" s="5" t="n">
        <v>-15830</v>
      </c>
    </row>
    <row r="24">
      <c r="A24" s="4" t="inlineStr">
        <is>
          <t>Proceeds from sales of property and equipment and other, net</t>
        </is>
      </c>
      <c r="B24" s="5" t="n">
        <v>6350</v>
      </c>
      <c r="C24" s="5" t="n">
        <v>44732</v>
      </c>
    </row>
    <row r="25">
      <c r="A25" s="4" t="inlineStr">
        <is>
          <t>Cash Flows from Investing Activities</t>
        </is>
      </c>
      <c r="B25" s="5" t="n">
        <v>-1441829</v>
      </c>
      <c r="C25" s="5" t="n">
        <v>-1035083</v>
      </c>
    </row>
    <row r="26">
      <c r="A26" s="3" t="inlineStr">
        <is>
          <t>Cash Flows from Financing Activities:</t>
        </is>
      </c>
      <c r="B26" s="4" t="inlineStr">
        <is>
          <t xml:space="preserve"> </t>
        </is>
      </c>
      <c r="C26" s="4" t="inlineStr">
        <is>
          <t xml:space="preserve"> </t>
        </is>
      </c>
    </row>
    <row r="27">
      <c r="A27" s="4" t="inlineStr">
        <is>
          <t>Repayment of revolving credit facility, term loan facilities and other debt</t>
        </is>
      </c>
      <c r="B27" s="5" t="n">
        <v>-8974574</v>
      </c>
      <c r="C27" s="5" t="n">
        <v>-13654869</v>
      </c>
    </row>
    <row r="28">
      <c r="A28" s="4" t="inlineStr">
        <is>
          <t>Proceeds from revolving credit facility, term loan facilities and other debt</t>
        </is>
      </c>
      <c r="B28" s="5" t="n">
        <v>10247884</v>
      </c>
      <c r="C28" s="5" t="n">
        <v>13630522</v>
      </c>
    </row>
    <row r="29">
      <c r="A29" s="4" t="inlineStr">
        <is>
          <t>Net proceeds from sale of senior note</t>
        </is>
      </c>
      <c r="B29" s="5" t="n">
        <v>0</v>
      </c>
      <c r="C29" s="5" t="n">
        <v>990000</v>
      </c>
    </row>
    <row r="30">
      <c r="A30" s="4" t="inlineStr">
        <is>
          <t>Debt financing and equity contribution from noncontrolling interests</t>
        </is>
      </c>
      <c r="B30" s="5" t="n">
        <v>178616</v>
      </c>
      <c r="C30" s="5" t="n">
        <v>9900</v>
      </c>
    </row>
    <row r="31">
      <c r="A31" s="4" t="inlineStr">
        <is>
          <t>Equity distribution to noncontrolling interests</t>
        </is>
      </c>
      <c r="B31" s="5" t="n">
        <v>-1945</v>
      </c>
      <c r="C31" s="5" t="n">
        <v>-2937</v>
      </c>
    </row>
    <row r="32">
      <c r="A32" s="4" t="inlineStr">
        <is>
          <t>Repurchase of noncontrolling interest</t>
        </is>
      </c>
      <c r="B32" s="5" t="n">
        <v>-35203</v>
      </c>
      <c r="C32" s="5" t="n">
        <v>0</v>
      </c>
    </row>
    <row r="33">
      <c r="A33" s="4" t="inlineStr">
        <is>
          <t>Parent cash dividends</t>
        </is>
      </c>
      <c r="B33" s="5" t="n">
        <v>-579494</v>
      </c>
      <c r="C33" s="5" t="n">
        <v>-547667</v>
      </c>
    </row>
    <row r="34">
      <c r="A34" s="4" t="inlineStr">
        <is>
          <t>Payment of deferred purchase obligation</t>
        </is>
      </c>
      <c r="B34" s="5" t="n">
        <v>-158677</v>
      </c>
      <c r="C34" s="5" t="n">
        <v>0</v>
      </c>
    </row>
    <row r="35">
      <c r="A35" s="4" t="inlineStr">
        <is>
          <t>Net (payments) proceeds associated with employee stock-based awards</t>
        </is>
      </c>
      <c r="B35" s="5" t="n">
        <v>-18781</v>
      </c>
      <c r="C35" s="5" t="n">
        <v>-13802</v>
      </c>
    </row>
    <row r="36">
      <c r="A36" s="4" t="inlineStr">
        <is>
          <t>Other, net</t>
        </is>
      </c>
      <c r="B36" s="5" t="n">
        <v>-18625</v>
      </c>
      <c r="C36" s="5" t="n">
        <v>-7275</v>
      </c>
    </row>
    <row r="37">
      <c r="A37" s="4" t="inlineStr">
        <is>
          <t>Cash Flows from Financing Activities</t>
        </is>
      </c>
      <c r="B37" s="5" t="n">
        <v>639201</v>
      </c>
      <c r="C37" s="5" t="n">
        <v>403872</v>
      </c>
    </row>
    <row r="38">
      <c r="A38" s="4" t="inlineStr">
        <is>
          <t>Effect of Exchange Rates on Cash and Cash Equivalents</t>
        </is>
      </c>
      <c r="B38" s="5" t="n">
        <v>-16774</v>
      </c>
      <c r="C38" s="5" t="n">
        <v>-6458</v>
      </c>
    </row>
    <row r="39">
      <c r="A39" s="4" t="inlineStr">
        <is>
          <t>(Decrease) Increase in Cash and Cash Equivalents</t>
        </is>
      </c>
      <c r="B39" s="5" t="n">
        <v>-54274</v>
      </c>
      <c r="C39" s="5" t="n">
        <v>28705</v>
      </c>
    </row>
    <row r="40">
      <c r="A40" s="4" t="inlineStr">
        <is>
          <t>Cash and Cash Equivalents, Beginning of Period</t>
        </is>
      </c>
      <c r="B40" s="5" t="n">
        <v>222789</v>
      </c>
      <c r="C40" s="5" t="n">
        <v>141797</v>
      </c>
    </row>
    <row r="41">
      <c r="A41" s="4" t="inlineStr">
        <is>
          <t>Cash and Cash Equivalents, End of Period</t>
        </is>
      </c>
      <c r="B41" s="5" t="n">
        <v>168515</v>
      </c>
      <c r="C41" s="5" t="n">
        <v>170502</v>
      </c>
    </row>
    <row r="42">
      <c r="A42" s="3" t="inlineStr">
        <is>
          <t>Supplemental Information:</t>
        </is>
      </c>
      <c r="B42" s="4" t="inlineStr">
        <is>
          <t xml:space="preserve"> </t>
        </is>
      </c>
      <c r="C42" s="4" t="inlineStr">
        <is>
          <t xml:space="preserve"> </t>
        </is>
      </c>
    </row>
    <row r="43">
      <c r="A43" s="4" t="inlineStr">
        <is>
          <t>Cash Paid for Interest</t>
        </is>
      </c>
      <c r="B43" s="5" t="n">
        <v>644301</v>
      </c>
      <c r="C43" s="5" t="n">
        <v>470273</v>
      </c>
    </row>
    <row r="44">
      <c r="A44" s="4" t="inlineStr">
        <is>
          <t>Cash Paid for Income Taxes, Net</t>
        </is>
      </c>
      <c r="B44" s="5" t="n">
        <v>68135</v>
      </c>
      <c r="C44" s="5" t="n">
        <v>74948</v>
      </c>
    </row>
    <row r="45">
      <c r="A45" s="3" t="inlineStr">
        <is>
          <t>Non-Cash Investing and Financing Activities:</t>
        </is>
      </c>
      <c r="B45" s="4" t="inlineStr">
        <is>
          <t xml:space="preserve"> </t>
        </is>
      </c>
      <c r="C45" s="4" t="inlineStr">
        <is>
          <t xml:space="preserve"> </t>
        </is>
      </c>
    </row>
    <row r="46">
      <c r="A46" s="4" t="inlineStr">
        <is>
          <t>Financing Leases and Other</t>
        </is>
      </c>
      <c r="B46" s="5" t="n">
        <v>129109</v>
      </c>
      <c r="C46" s="5" t="n">
        <v>104613</v>
      </c>
    </row>
    <row r="47">
      <c r="A47" s="4" t="inlineStr">
        <is>
          <t>Accrued Capital Expenditures</t>
        </is>
      </c>
      <c r="B47" s="5" t="n">
        <v>241240</v>
      </c>
      <c r="C47" s="5" t="n">
        <v>176596</v>
      </c>
    </row>
    <row r="48">
      <c r="A48" s="4" t="inlineStr">
        <is>
          <t>Deferred Purchase Obligations and Other Deferred Payments</t>
        </is>
      </c>
      <c r="B48" s="5" t="n">
        <v>260813</v>
      </c>
      <c r="C48" s="5" t="n">
        <v>4786</v>
      </c>
    </row>
    <row r="49">
      <c r="A49" s="4" t="inlineStr">
        <is>
          <t>Dividends Payable</t>
        </is>
      </c>
      <c r="B49" s="6" t="n">
        <v>220996</v>
      </c>
      <c r="C49" s="6" t="n">
        <v>2008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Deferred financing costs and discount included in amortization</t>
        </is>
      </c>
      <c r="B4" s="6" t="n">
        <v>18909</v>
      </c>
      <c r="C4" s="6" t="n">
        <v>135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0:27Z</dcterms:created>
  <dcterms:modified xmlns:dcterms="http://purl.org/dc/terms/" xmlns:xsi="http://www.w3.org/2001/XMLSchema-instance" xsi:type="dcterms:W3CDTF">2024-11-06T21:10:27Z</dcterms:modified>
</cp:coreProperties>
</file>